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Shar" sheetId="5" r:id="rId5"/>
    <s:sheet name="Consolidated Statements of Cash" sheetId="6" r:id="rId6"/>
    <s:sheet name="Note 1 - Organization and Basis" sheetId="7" r:id="rId7"/>
    <s:sheet name="Note 2 - Acquisition" sheetId="8" r:id="rId8"/>
    <s:sheet name="Note 3 - Supplemental Cash Flow" sheetId="9" r:id="rId9"/>
    <s:sheet name="Note 4 - Intangible Assets" sheetId="10" r:id="rId10"/>
    <s:sheet name="Note 5 - Property and Equipment" sheetId="11" r:id="rId11"/>
    <s:sheet name="Note 6 - Other Long-term Assets" sheetId="12" r:id="rId12"/>
    <s:sheet name="Note 7 - Commitments and Contin" sheetId="13" r:id="rId13"/>
    <s:sheet name="Note 8 - Bank Financing and Deb" sheetId="14" r:id="rId14"/>
    <s:sheet name="Note 9 - Income Taxes" sheetId="15" r:id="rId15"/>
    <s:sheet name="Note 10 - Shareholders' Equity " sheetId="16" r:id="rId16"/>
    <s:sheet name="Note 11 - Subsequent Events" sheetId="17" r:id="rId17"/>
    <s:sheet name="Significant Accounting Policies" sheetId="18" r:id="rId18"/>
    <s:sheet name="Note 2 - Acquisition (Tables)" sheetId="19" r:id="rId19"/>
    <s:sheet name="Note 3 - Supplemental Cash Fl20" sheetId="20" r:id="rId20"/>
    <s:sheet name="Note 4 - Intangible Assets (Tab" sheetId="21" r:id="rId21"/>
    <s:sheet name="Note 5 - Property and Equipme22" sheetId="22" r:id="rId22"/>
    <s:sheet name="Note 6 - Other Long-term Asse23" sheetId="23" r:id="rId23"/>
    <s:sheet name="Note 10 - Shareholders' Equit24" sheetId="24" r:id="rId24"/>
    <s:sheet name="Note 2 - Acquisition (Details T" sheetId="25" r:id="rId25"/>
    <s:sheet name="Note 2 - Purchase Price Allocat" sheetId="26" r:id="rId26"/>
    <s:sheet name="Note 2 - Pro Forma Information " sheetId="27" r:id="rId27"/>
    <s:sheet name="Note 3 - Supplemental Cash Fl28" sheetId="28" r:id="rId28"/>
    <s:sheet name="Note 3 - Changes in Operating A" sheetId="29" r:id="rId29"/>
    <s:sheet name="Note 4 - Intangible Assets (Det" sheetId="30" r:id="rId30"/>
    <s:sheet name="Note 4 - Intangible Asset Summa" sheetId="31" r:id="rId31"/>
    <s:sheet name="Note 4 - Debt Issuance Costs (D" sheetId="32" r:id="rId32"/>
    <s:sheet name="Note 5 - Property and Equipme33" sheetId="33" r:id="rId33"/>
    <s:sheet name="Note 5 - Property and Equipme34" sheetId="34" r:id="rId34"/>
    <s:sheet name="Note 6 - Other Long-term Asse35" sheetId="35" r:id="rId35"/>
    <s:sheet name="Note 6 - Other Long-term Asse36" sheetId="36" r:id="rId36"/>
    <s:sheet name="Note 8 - Bank Financing and D37" sheetId="37" r:id="rId37"/>
    <s:sheet name="Note 9 - Income Taxes (Details " sheetId="38" r:id="rId38"/>
    <s:sheet name="Note 10 - Shareholders' Equit39" sheetId="39" r:id="rId39"/>
    <s:sheet name="Note 10 - Computation of Basic " sheetId="40" r:id="rId40"/>
    <s:sheet name="Note 11 - Subsequent Events (De" sheetId="41" r:id="rId41"/>
  </s:sheets>
  <s:definedNames/>
  <s:calcPr calcId="124519" calcMode="auto" fullCalcOnLoad="1"/>
</s:workbook>
</file>

<file path=xl/sharedStrings.xml><?xml version="1.0" encoding="utf-8"?>
<sst xmlns="http://schemas.openxmlformats.org/spreadsheetml/2006/main" uniqueCount="384">
  <si>
    <t>Document And Entity Information - shares</t>
  </si>
  <si>
    <t>3 Months Ended</t>
  </si>
  <si>
    <t>Jun. 30, 2015</t>
  </si>
  <si>
    <t>Aug. 07, 2015</t>
  </si>
  <si>
    <t>Entity Registrant Name</t>
  </si>
  <si>
    <t>Speed Commerce, Inc.</t>
  </si>
  <si>
    <t>Entity Central Index Key</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1</t>
  </si>
  <si>
    <t>Amendment Flag</t>
  </si>
  <si>
    <t>false</t>
  </si>
  <si>
    <t>Consolidated Balance Sheets (Current Period Unaudited) - USD ($) $ in Thousands</t>
  </si>
  <si>
    <t>Mar. 31, 2015</t>
  </si>
  <si>
    <t>Current assets:</t>
  </si>
  <si>
    <t>Cash and cash equivalents</t>
  </si>
  <si>
    <t>Accounts receivable, less allowance for doubtful accounts of $1,071 at June 30, 2015 and $1,043 at March 31, 2015</t>
  </si>
  <si>
    <t>Inventory</t>
  </si>
  <si>
    <t>Prepaid expenses</t>
  </si>
  <si>
    <t>Other current assets</t>
  </si>
  <si>
    <t>Total current assets</t>
  </si>
  <si>
    <t>Property and equipment, net</t>
  </si>
  <si>
    <t>Other assets:</t>
  </si>
  <si>
    <t>Intangible assets, net</t>
  </si>
  <si>
    <t>Goodwill</t>
  </si>
  <si>
    <t>Other long-term assets</t>
  </si>
  <si>
    <t>Total assets</t>
  </si>
  <si>
    <t>Current liabilities:</t>
  </si>
  <si>
    <t>Current portion of long-term debt</t>
  </si>
  <si>
    <t>Accounts payable</t>
  </si>
  <si>
    <t>Accrued expenses</t>
  </si>
  <si>
    <t>Deferred payment obligation short-term - acquisition</t>
  </si>
  <si>
    <t>Other current liabilities</t>
  </si>
  <si>
    <t>Total current liabilities</t>
  </si>
  <si>
    <t>Long-term liabilities:</t>
  </si>
  <si>
    <t>Deferred tax liabilities - long term</t>
  </si>
  <si>
    <t>Long-term debt</t>
  </si>
  <si>
    <t>Other long-term liabilities</t>
  </si>
  <si>
    <t>Total liabilities</t>
  </si>
  <si>
    <t>Commitments and contingencies (Note 7)</t>
  </si>
  <si>
    <t>Shareholders’ equity:</t>
  </si>
  <si>
    <t>Convertible preferred stock, no par value: Authorized shares — 10,000,000; issued and outstanding shares — 349,022.87 at June 30, 2015 and 344,001.10 at March 31, 2015</t>
  </si>
  <si>
    <t>Common stock, no par value: Authorized shares — 200,000,000; issued and outstanding shares — 79,066,492 at June 30, 2015 and 66,013,130 at March 31, 2015</t>
  </si>
  <si>
    <t>Accumulated deficit</t>
  </si>
  <si>
    <t>Accumulated other comprehensive income</t>
  </si>
  <si>
    <t>Total shareholders’ equity</t>
  </si>
  <si>
    <t>Total liabilities and shareholders’ equity</t>
  </si>
  <si>
    <t>Consolidated Balance Sheets (Current Period Unaudited) (Parentheticals) - USD ($) $ in Thousands</t>
  </si>
  <si>
    <t>Allowance for doubtful account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t>
  </si>
  <si>
    <t>Jun. 30, 2014</t>
  </si>
  <si>
    <t>Net revenue</t>
  </si>
  <si>
    <t>Cost of revenue</t>
  </si>
  <si>
    <t>Gross profit</t>
  </si>
  <si>
    <t>Operating expenses:</t>
  </si>
  <si>
    <t>Selling and marketing</t>
  </si>
  <si>
    <t>General and administrative</t>
  </si>
  <si>
    <t>Information technology</t>
  </si>
  <si>
    <t>Depreciation and amortization</t>
  </si>
  <si>
    <t>Total operating expenses</t>
  </si>
  <si>
    <t>Loss from operations</t>
  </si>
  <si>
    <t>Other income (expense):</t>
  </si>
  <si>
    <t>Interest expense, net</t>
  </si>
  <si>
    <t>Other income (expense), net</t>
  </si>
  <si>
    <t>Loss from continuing operations, before income tax</t>
  </si>
  <si>
    <t>Income tax expense from continuing operations</t>
  </si>
  <si>
    <t>Net loss from continuing operations</t>
  </si>
  <si>
    <t>Discontinued operations:</t>
  </si>
  <si>
    <t>Loss from discontinued operations, net of tax</t>
  </si>
  <si>
    <t>Net loss</t>
  </si>
  <si>
    <t>Basic loss per common share:</t>
  </si>
  <si>
    <t>Continuing operations (in dollars per share)</t>
  </si>
  <si>
    <t>Discontinued operations (in dollars per share)</t>
  </si>
  <si>
    <t>Net loss (in dollars per share)</t>
  </si>
  <si>
    <t>Diluted loss per common share:</t>
  </si>
  <si>
    <t>Weighted average shares outstanding:</t>
  </si>
  <si>
    <t>Basic (in shares)</t>
  </si>
  <si>
    <t>Diluted (in shares)</t>
  </si>
  <si>
    <t>Other comprehensive loss:</t>
  </si>
  <si>
    <t>Net unrealized loss on foreign exchange rate translation</t>
  </si>
  <si>
    <t>Comprehensive loss</t>
  </si>
  <si>
    <t>Consolidated Statements of Shareholders' Equity - 3 months ended Jun. 30, 2015 - USD ($) $ in Thousands</t>
  </si>
  <si>
    <t>Preferred Stock [Member]</t>
  </si>
  <si>
    <t>Common Stock [Member]</t>
  </si>
  <si>
    <t>Retained Earnings [Member]</t>
  </si>
  <si>
    <t>AOCI Attributable to Parent [Member]</t>
  </si>
  <si>
    <t>Total</t>
  </si>
  <si>
    <t>Balance (in shares) at Mar. 31, 2015</t>
  </si>
  <si>
    <t>Balance at Mar. 31, 2015</t>
  </si>
  <si>
    <t>Net shares issued upon exercise of stock options and for restricted stock (in shares)</t>
  </si>
  <si>
    <t>Net shares issued upon exercise of stock options and for restricted stock</t>
  </si>
  <si>
    <t>Share based compensation</t>
  </si>
  <si>
    <t>Issuance of convertible preferred stock (in shares)</t>
  </si>
  <si>
    <t>Issuance of convertible preferred stock</t>
  </si>
  <si>
    <t>Dividend for convertible preferred stock</t>
  </si>
  <si>
    <t>Stock Issued During Period, Shares, New Issues</t>
  </si>
  <si>
    <t>Equity offering</t>
  </si>
  <si>
    <t>Balance (in shares) at Jun. 30, 2015</t>
  </si>
  <si>
    <t>Balance at Jun. 30, 2015</t>
  </si>
  <si>
    <t>Consolidated Statements of Cash Flows (Unaudited) - USD ($) $ in Thousands</t>
  </si>
  <si>
    <t>Operating activities:</t>
  </si>
  <si>
    <t>Adjustments to reconcile net loss to net cash used in operating activities:</t>
  </si>
  <si>
    <t>Amortization of debt acquisition costs</t>
  </si>
  <si>
    <t>Share-based compensation expense</t>
  </si>
  <si>
    <t>Deferred income taxes</t>
  </si>
  <si>
    <t>Change in fair value of warrants and earn out</t>
  </si>
  <si>
    <t>Other</t>
  </si>
  <si>
    <t>Changes in operating assets and liabilities</t>
  </si>
  <si>
    <t>Operating activities from discontinued operations, net</t>
  </si>
  <si>
    <t>Net cash provided by (used in) operating activities</t>
  </si>
  <si>
    <t>Investing activities:</t>
  </si>
  <si>
    <t>Purchases of property, equipment and software, net</t>
  </si>
  <si>
    <t>Investing activities from discontinued operations, net</t>
  </si>
  <si>
    <t>Net cash used in investing activities</t>
  </si>
  <si>
    <t>Financing activities:</t>
  </si>
  <si>
    <t>Proceeds from revolving line of credit</t>
  </si>
  <si>
    <t>Payments on revolving line of credit</t>
  </si>
  <si>
    <t>Payments on long-term debt</t>
  </si>
  <si>
    <t>Proceeds from equity offering</t>
  </si>
  <si>
    <t>Net cash provided by (used in) financing activities</t>
  </si>
  <si>
    <t>Net decrease in cash and cash equivalents</t>
  </si>
  <si>
    <t>Cash and cash equivalents at beginning of period</t>
  </si>
  <si>
    <t>Cash and cash equivalents at end of period</t>
  </si>
  <si>
    <t>Note 1 - Organization and Basis of Presentation</t>
  </si>
  <si>
    <t>Notes to Financial Statements</t>
  </si>
  <si>
    <t>Business Description and Basis of Presentation [Text Block]</t>
  </si>
  <si>
    <t>Note 1 Organization and Basis of Presentation Speed Commerce, Inc. (the “Company” or “Speed Commerce”), a Minnesota corporation formed in 1983, is a provider of web platform development and hosting, customer care, fulfillment, order management, logistics and call center capabilities for clients. In April 2015, the Company announced that our Board of Directors has initiated a process to explore and consider possible strategic alternatives for enhancing shareholder value. These alternatives could include, but are not limited to, a recapitalization or a sale or merger of the Company. The Board of Directors is overseeing this process and Stifel, Nicolaus &amp; Company has been retained as financial and strategic advisor to the Company. The accompanying unaudited consolidated financial statements of Speed Commerce have been prepared in accordance with accounting principles generally accepted (“GAAP”)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consolidated financial statements. All inter-company accounts and transactions have been eliminated in consolidation. In the opinion of the Company, all adjustments (consisting of normal recurring accruals) considered necessary for a fair presentation have been included. Because of the seasonal nature of the Company’s business, the operating results and cash flows for the three month periods ended June 30, 2015 are not necessarily indicative of the results that may be expected for the fiscal year ending March 31, 2016. For further information, refer to the consolidated financial statements and footnotes thereto included in Speed Commerce, Inc.’s Annual Report on Form 10-K for the year ended March 31, 2015. Significant accounting policies There were no significant changes to our critical accounting policies from those disclosed in our Annual Report on Form 10-K filed with the SEC for the year ended March 31, 2015 . Recent Accounting Pronouncements In May 2014, the Financial Accounting Standards Board (“FASB”) issued Accounting Standards Update (“ASU”) 2014-09, Revenue from Contracts with Customers (Topic 606) ("Update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April 1, 2016, and early application is not permitted. The standard permits the use of either the retrospective or cumulative effect transition method. We are currently evaluating the effect that ASU 2014-09 will have on our consolidated financial statements and related disclosure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April 2015, the Financial Accounting Standards Board (“FASB”) issued Accounting Standards Update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Company does not expect adoption of this standard will have a significant impact on the Company's consolidated financial statements.</t>
  </si>
  <si>
    <t>Note 2 - Acquisition</t>
  </si>
  <si>
    <t>Business Combination Disclosure [Text Block]</t>
  </si>
  <si>
    <t>Note 2 Acquisition Fifth Gear On November 21, 2014, the Company completed the purchase of the Fifth Gear Assets. Total consideration included: $55.0 million in cash at closing, and up to 7,000,000 shares of the Company’s common stock upon Fifth Gear’s achieving certain financial metrics for the twelve months ended December 31, 2014. The cash paid at closing was funded by the Company's Amended and Restated Credit and Guaranty Agreement . The combined fair value of the earn-out consideration was estimated to be $10.4 million based upon Level 3 fair value valuation techniques (unobservable inputs that reflect the reporting entity’s own assumptions). A financial model was applied to estimate the value of the consideration that utilized the income approach and option pricing theory to compute expected values and probabilities of reaching the various thresholds in the agreement. Key assumptions included (i) the product of nine times the 2014 Adjusted EBITDA of Seller, on a combined and consolidated basis exceeds (ii) $55 million in an amount not to exceed 7,000,000 shares of the Company’s common stock. In April 2015, the purchase agreement was amended to increase the maximum number of common shares for the earn-out consideration that could be earned from 7,000,000 shares to 8,400,000 shares in conjunction with the April 2015 equity offering. The goodwill of $32.3 million arising from the Purchase Agreement consists largely of the synergies and economies of scale expected from combining the operations of the Company and Fifth Gear. This transaction qualified as an acquisition of a significant business pursuant to Regulation S-X and financial statements for the acquired business were filed. The purchase price was allocated based on preliminary estimates of the fair value of assets acquired and liabilities assumed as follows (in thousands): The Fifth Gear purchase price was allocated as follows: Accounts receivable $ 5,175 Inventory 1,190 Prepaid expenses and other assets 733 Property and equipment 5,611 Purchased intangibles: Developed product technologies 3,070 Customer relationships 20,100 Tradenames 522 Goodwill 32,311 Accounts payable (1,513 ) Accrued expenses and other liabilities (2,444 ) $ 64,755 Net sales of Fifth Gear, included in net revenue - in the Consolidated Statements of Operations and Comprehensive Income (Loss) for the three months ended June, 2015 was $14.8 million. Fifth Gear provided operating income of $2 ,100 to the consolidated Company’s operating income for the three months ended June 30, 2015. A gain of $2.1 million was recognized for the three months ended June 30, 2015 related to the contingent earn out obligation valued at $2.4 million and $4.5 million as of June 30, 2015 and March 31, 2015, respectively. The gain was included in other income (expense) in the statement of operations recorded under liability method. The following summary, prepared on a condensed pro forma basis presents the Company’s unaudited consolidated results from operations as if the acquisition of Fifth Gear had been completed at the beginning of the period presented . The pro forma presentation below does not include any impact of transaction costs or synergies. Three months ended June 30, 2014 Net sales $ 35,685 Loss from operations (5,884 ) Net loss $ (13,343 ) Loss per common share: Basic $ (0.20 ) Diluted $ (0.20 )</t>
  </si>
  <si>
    <t>Note 3 - Supplemental Cash Flow Information</t>
  </si>
  <si>
    <t>Cash Flow, Supplemental Disclosures [Text Block]</t>
  </si>
  <si>
    <t>Note 3 Supplemental Cash Flow Information For the three months ended June 3 0, 2015 and 2014, net cash paid for income taxes was $32,000 and $24,000, respectively. For the three months ended June 30, 2015 and 2014, net cash paid for interest was $41 ,000 and $555,000, respectively. The following table provides the components of changes in operating assets and liabilities (unaudited) and see other non-cash transactions in Note 7: Three Months Ended June 30, 2015 2014 Accounts receivable $ (192 ) $ 2,571 Inventory (372 ) - Prepaid expenses (501 ) (416 ) Other assets (163 ) (3,649 ) Accounts payable (5,144 ) (3,047 ) Accrued expenses and other liabilities 2,212 3,682 Changes in operating assets and liabilities $ (4,160 ) $ (859 )</t>
  </si>
  <si>
    <t>Note 4 - Intangible Assets</t>
  </si>
  <si>
    <t>Intangible Assets Disclosure [Text Block]</t>
  </si>
  <si>
    <t>Note 4 Intangible Assets Intangible Asset Summary Identifiable intangible assets, with zero residual value, are being amortized (except for the trademarks which have an indefinite life) over useful lives of five years for developed technology, eight to fourteen years for customer relationships, seven years for the domain name, and three to five years for internal-use software and are valued as follows (in thousands): June 30, 2015 March 31, 2015 (Unaudited) (Audited) Gross carrying Accumulated Net Gross carrying Accumulated Net amount amortization amount amortization Developed technology $ 4,832 $ (2,873 ) $ 1,959 $ 4,832 $ (2,595 ) $ 2,237 Customer relationships 34,590 (5,392 ) 29,198 34,590 (4,290 ) 30,300 Domain name 135 (43 ) 92 135 (38 ) 97 Internal-use software 7,957 (743 ) 7,214 7,048 (475 ) 6,573 Tradename 522 (304 ) 218 522 (174 ) 348 Trademarks (not amortized) 2,800 - 2,800 2,800 - 2,800 $ 50,836 $ (9,355 ) $ 41,481 $ 49,927 $ (7,572 ) $ 42,355 Aggregate amortization expense for the three months ended June 30, 2015 and 2014 was $1.8 million and $0.8 million, respectively. Debt issuance costs Debt issuance costs are included in “Other Assets” and are amortized over the life of the related debt. Debt issuance costs consisted of the following (in thousands): June 30, 2015 March 31, 2015 (Unaudited) (Audited) Debt issuance costs $ 1,264 $ 1,264 Less: accumulated amortization (147 ) (84 ) Debt issuance costs, net $ 1,117 $ 1,180 Amortization expense was $63,000 and $81,000 for the three months ended June 30, 2015 and 2014, respectively and was included in interest expense.</t>
  </si>
  <si>
    <t>Note 5 - Property and Equipment</t>
  </si>
  <si>
    <t>Property, Plant and Equipment Disclosure [Text Block]</t>
  </si>
  <si>
    <t>Note 5 Property and Equipment Property and equipment consisted of the following (in thousands): June 30, 2015 March 31, 2015 (Unaudited) (Audited) Furniture and fixtures $ 638 $ 638 Building 1,700 1,700 Computer and office equipment 10,878 10,367 Warehouse equipment 15,434 15,338 Leasehold improvements 2,243 2,100 Construction in progress 901 1,645 Total 31,794 31,788 Less: accumulated depreciation and amortization (10,101 ) (8,716 ) Net property and equipment $ 21,693 $ 23,072 Depreciation and amortization expense was $1.4 million and $ 0.9 million for the three months ended June 30, 2015 and 2014, respectively. Net long-lived assets held were $21.4 million and $22.8 million in the United States, and $249,000 and $279,000 in Mexico at June 3 0, 2015 and March 31, 2015, respectively.</t>
  </si>
  <si>
    <t>Note 6 - Other Long-term Assets, Accrued Expenses, Other Current Liabilities and Other Long-term Liabilities</t>
  </si>
  <si>
    <t>Accounts Payable and Accrued Liabilities Disclosure [Text Block]</t>
  </si>
  <si>
    <t>Note 6 Other Long-term Assets, Accrued Expenses, Other Current Liabilities and Other Long-term Liabilities Other long-term assets consisted of the following (in thousands): June 30, 2015 March 31, 2015 (Unaudited) (Audited) Debt issuance costs, net $ 1,117 $ 1,180 Deferred costs 4,055 6,672 Note receivable 1,459 1,459 Other deposits 3,178 2,957 Total other long-term assets $ 9,809 $ 12,268 Accrued expenses consisted of the following (in thousands): June 30, 2015 March 31, 2015 (Unaudited) (Audited) Compensation and benefits $ 1,800 $ 2,336 Accrued interest 2,576 - Warrant 1,365 261 Earn out obligation 2,352 4,480 Other 3,373 2,785 Total accrued expenses $ 11,466 $ 9,862 Other current liabilities consisted of the following (in thousands): June 30, 2015 March 31, 2015 (Unaudited) (Audited) Deferred revenue $ 6,899 $ 3,697 Tax payable 86 39 Lease obligations 1,110 1,071 Line of credit for inventory purchases 2,367 1,443 Provision for customer losses 1,891 3,612 Total other current liabilities $ 12,353 $ 9,862 Other long-term liabilities consisted of the following (in thousands): June 30, 2015 March 31, 2015 (Unaudited) (Audited) Deferred rent $ 7,342 $ 7,748 Deferred revenue 2,647 4,424 Lease obligations 278 537 Provision for customer losses 1,221 1,969 Other 924 912 Total other long-term liabilities $ 12,412 $ 15,590 In the fourth quarter of fiscal 2015, we recorded a provision for anticipated losses on contracts of web development only client projects of $5.3 million based upon contractual site requirements that required significantly more customization programming than anticipated. As of June 30, 2015 the remaining total provision was $3.1 million, which includes a $1.1 million reduction in the liability due to changes in estimates of losses as certain projects were completed sooner than originally estimated.</t>
  </si>
  <si>
    <t>Note 7 - Commitments and Contingencies</t>
  </si>
  <si>
    <t>Commitments and Contingencies Disclosure [Text Block]</t>
  </si>
  <si>
    <t>Note 7 Commitments and Contingencies Litigation and Proceedings 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services provided by the Company, disagreements regarding ownership of intellectual property, the payment of amounts owed by the Company to third parties, and the collection of accounts receivable owed to the Company. The Company does not currently believe that the resolution of any pending matters will have a material adverse effect on the Company’s financial position or liquidity, but an adverse decision in more than one could be material to the Company’s consolidated results of operations. No amounts were accrued with respect to proceedings as of June 30, 2015 and March 31, 2015, respectively as not probable or estimable.</t>
  </si>
  <si>
    <t>Note 8 - Bank Financing and Debt</t>
  </si>
  <si>
    <t>Debt Disclosure [Text Block]</t>
  </si>
  <si>
    <t>Note 8 Bank Financing and Debt Term Loan Credit Facility Opened in November 2014 On June 30, 2015, the Company entered into the Third Amendment to Amended and Restated Credit and Guaranty Agreement with various lenders and Garrison Loan Agency Services, LLC acting as agent. The agreement was amended to modify certain terms with respect to the timing of certain payments under the Credit Agreement. On May 11, 2015, the Company entered into a Consent and Second Amendment to Amended and Restated Credit and Guaranty Agreement with Garrison. Pursuant to the Amendment, among other things, (i) permission to add back certain balance sheet write-offs to Adjusted EBITDA (as defined) for the calculation of financial covenants, (ii) subject to lender approval the ability to add back certain restructuring, transaction fees and expenses and one-time charges not exceed $2.5 million to the calculation of financial covenants, (iii) the interest rate on the facility increased to LIBOR +11%, with a 1% LIBOR floor, (iv) the Company will pay an amendment fee equal to 200 basis points, (v) the Company agreed to provide Garrison with certain additional forecasts and updates regarding the Company’s liquidity and financial condition, and (vi) the Company is required to maintain a minimum of $1 million of unrestricted cash at all times. The interest rate on the Second Amended and Restated Credit Facility at June 30, 2015 was 12%. At June 30, 2015 we were in compliance with all covenants of the agreement, as amended. On November 21, 2014, the Company entered into a five-year, $100 million Amended and Restated Credit and Guaranty Agreement with various lenders and Garrison Loan Agency Services, LLC (“Garrison”) acting as the agent (the “Amended and Restated Credit Facility”). Upon the closing of the Amended and Restated Credit Facility, $100 million was funded to the Company, less certain fees and costs. The principal amount of the loans provided under the Amended and Restated Credit Facility are subject to repayment through an annual excess cash sweep and will be amortized at a rate of 2.5% annually through September 30, 2015, a rate of 3.0% annually through September 30, 2016, a rate of 3.5% annually through September 30, 2017, a rate of 5.0% annually through the remaining term of the credit facility. The Amended and Restated Credit Facility replaced in its entirety the Company’s existing credit facility dated on July 9, 2014. The Amended and Restated Credit Facility contains customary affirmative and negative covenants. The financial covenants include a limitation on capital expenditures, a minimum EBITDA level, a maximum fixed charge coverage ratio, and a maximum indebtedness to EBITDA ratio. The creation of indebtedness outside the credit facility, creation of liens, making of certain investments, sale of assets, and incurrence of debt are all either limited or require prior approval from Garrison and/or the other lenders under the Amended and Restated Credit Facility. This credit facility also contains customary events of default such as nonpayment, bankruptcy, and change in control, which if they occur may constitute an event of default. The Credit Facility is secured by a first priority security interest on substantially all of the Company’s assets. Inventory Facility On November 21, 2014, the Company entered into a secured revolving credit agreement with a client in an aggregate principal amount not to exceed $3.5 million. The revolving credit agreement is secured by inventory ordered from approved suppliers and cash and receivables from the client’s customers, the interest rate charged was LIBOR plus 1.5%. At June 30, 2015 the facility had an outstanding balance of $2.4 million which is included in other current liabilities and an interest rate of 2.5%. Letters of Credit On April 14, 2011, the Company was released from the FUNimation office lease guaranty by providing a five-year, standby letter of credit for $1.5 million, which is reduced by $300,000 each subsequent year. The standby letter of credit can be drawn down, to the extent in default, if the full and prompt payment of the lease is not completed by FUNimation. No claims have been made against this financial instrument. There was no indication that FUNimation would not be able to pay the required future lease payments totaling $1.5 million and $1.6 million at June 30, 2015 and March 31, 2015, respectively. Therefore, at June 30, 2015 and March 31, 2015, the Company did not believe a future draw on the standby letter of credit was probable and an accrual related to any future obligation was not considered necessary at such times. On August 8, 2014, the Company issued an irrevocable standby letter of credit for the benefit of the landlord of one of its facilities in the amount of $576,424, this standby letter of credit expires on August 8, 2015.</t>
  </si>
  <si>
    <t>Note 9 - Income Taxes</t>
  </si>
  <si>
    <t>Income Tax Disclosure [Text Block]</t>
  </si>
  <si>
    <t xml:space="preserve">Note 9 Income Taxes For the three months ended June 30, 2015, the Company recorded income tax expense from continuing operations of $208,000, compared to income tax expense from continuing operations of $54 ,000 for the three months ended June 30, 2014. The tax expense for the three months ended June 30, 2015 primarily related to the tax amortization of indefinite-lived goodwill for which a deferred tax liability must be recorded. The Company will continue to incur deferred tax expense in the future as tax amortization occurs. The effective income tax rate applied to continuing operations for the three months ended June 30, 2015 was a negative 16.2%, compared to a negative 1.6% for the three months ended June 30, 2014. For the three months ended June 30, 2015, the Company recorded zero income tax expense from discontinued operations compared to income tax expense from discontinued operations of $3,000 for the three months ended June 30, 2014. The effective income tax rate applied to discontinued operations for the three months ended June 30, 2015 was a negative 0%, compared to a negative 0.1% for the three months ended June 30, 2014 . The Company does not consider any foreign earnings as permanently reinvested in foreign jurisdictions and records deferred tax liabilities for temporary differences related to its foreign operations. 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 As of June 30, 2015 and March 31, 2015 , the Company had a valuation allowance of $54.0 million and $53.5 million has been recorded to offset net deferred tax assets of $52.6 million and $52.2 million, respectively . The net deferred tax assets before valuation allowance are composed of temporary differences, primarily related to net operating loss carryforwards, which will begin to expire in fiscal 2029. The Company also has foreign tax credit carryforwards which will begin to expire in 2016 . As of June 30, 2015 and March 31, 2015, the Company provided for a liability of $1.0 million and $1.0 million, respectively, for unrecognized tax benefits (excluding interest and penalties) related to various income tax matters, which was included in long-term deferred tax liabilities. The Company does not anticipate that the total unrecognized tax benefits will significantly change prior to March 31, 2016 . </t>
  </si>
  <si>
    <t>Note 10 - Shareholders' Equity and Earnings (loss) Per Share</t>
  </si>
  <si>
    <t>Stockholders' Equity Note Disclosure [Text Block]</t>
  </si>
  <si>
    <t>Note 10 Shareholders’ Equity and Earnings (loss) Per Share NASDAQ Delisting Notice On April 6, 2015, the Company received written notice from NASDAQ Stock Market LLC notifying the Company that it is not in compliance with the minimum bid price requirements for continued listing on The NASDAQ Global Market. NASDAQ requires listed securities to maintain a minimum bid price of $1.00 per share, and NASDAQ rules provide that a failure to meet the minimum bid price requirement exists if the deficiency continues for a period of thirty consecutive business days. Based on the closing bid price of the Company’s common stock for the thirty consecutive business days prior to the date of the Notification Letter, the Company no longer meets the minimum bid price requirement. The Company has 180 calendar days, or until October 5, 2015, to regain compliance with NASDAQ listing requirements. To regain compliance, the bid price of the Company’s common stock must have a closing bid price of at least $1.00 per share for a minimum of 10 consecutive business days. In the event that the Company does not regain compliance by October 5, 2015, the Company may be eligible for additional time to reach compliance with the minimum bid price requirement. The Company is currently considering available options to resolve its compliance with the minimum bid price requirement and to regain compliance with NASDAQ’s listing requirements. However, there can be no assurance that the Company will be able to do so. Stock and Warrant Offering On April 16, 2015, we sold 13,035,713 shares of our common stock, Series A Warrants to purchase up to 7,776,784 shares of our common stock and Series B Warrants to purchase up to 2,000,000 shares of our common stock. Each share of our common stock was sold together with 0.597 of a Series A Warrant to purchase one share of our common stock at an exercise price of $0.56 per share and 0.153 of a Series B Warrant to purchase one share of our common stock at an exercise price of $0.56 per share. The Company received net proceeds of $6.8 million. The Series A Warrants are exercisable on the one-year anniversary of the date of issuance and will expire on the fifth anniversary of the date they first become exercisable. The Series B Warrants are exercisable beginning one year and one day from the date of issuance and will expire on the fifth anniversary of the date they first become exercisable. The shares of common stock, the Series A Warrants and the Series B Warrants are immediately separable. Based on fair value allocation $2.0 million of the proceeds from the stock offering were assigned to the warrants and included in other current liabilities. The warrants are accounted for as liability awards and subject to mark-to-market accounting. As a result of the offering, the Series C warrants’ exercise price was reduced to $2.68 per common share and the conversion price of the Series D preferred stock was reduced to $1.19 per common share. In connection of equity issuance, certain members of our executive management team and board of directors cancelled a total of 2,327,606 granted options. As a result, the Company recorded a non-cash $0.3 million reduction of stock compensation expense within general and adminsitrative expense in the statement of operations. On June 30, 2015, shareholders approved an amendment to Speed Commerce, Inc.’s Amended and Restated Articles of Incorporation increasing the number of authorized shares of common stock issuable from 100,000,000 to 200,000,000. In first quarter of 2016, we recognized $846,100 of gain for as fair value adjustment which is included in other income (expense) in our statement of operations for Series A, Series B and Series C Warrants. The following table sets forth the computation of basic and diluted loss per share (in thousands, except per share data): Three Months Ended June 30, 2015 2014 Numerator: Net loss from continuing operations $ (1,448 ) $ (3,424 ) Dividend for convertible preferred stock dividends (121 ) (54 ) Loss from discontinued operations, net of tax (175 ) (7,359 ) Net loss attributable to common shareholders $ (1,744 ) $ (10,837 ) Denominator: Denominator for basic loss per share — weighted average shares 76,043 65,217 Denominator for diluted loss per share — weighted-average shares 76,043 65,217 Basic loss per common share Continuing operations $ (0.02 ) $ (0.05 ) Discontinued operations - (0.11 ) Net loss $ (0.02 ) $ (0.16 ) Diluted loss per common share Continuing operations $ (0.02 ) $ (0.05 ) Discontinued operations - (0.11 ) Net loss $ (0.02 ) $ (0.16 ) Due to the Company’s net loss for the three months ended June 30, 2015 and 2014, diluted loss per share excludes 2.9 million and 2.0 million, respectively, stock options and restricted stock awards because their inclusion would have been anti-dilutive . The per share amounts also exclude the as-if conversion of the preferred stock and warrants as their inclusion would have been anti-dilutive for the three months ended June 30, 2015.</t>
  </si>
  <si>
    <t>Note 11 - Subsequent Events</t>
  </si>
  <si>
    <t>Subsequent Events [Text Block]</t>
  </si>
  <si>
    <t>Note 11 Subsequent Events On July 2, 2015, the Company entered into a Fourth Amendment to the Credit Agreement. The Credit Agreement was amended to: (i) remove a financial covenant requiring that the Company have a minimum amount of excess liquidity; and (ii) reduce the amount of certain interest payments scheduled to be made with respect to the quarterly periods ending on June 30, 2015 and September 30, 2015, with the amount of such reduction being added to the principal amount of the loans provided under the Credit Agreement. On July 22, 2015, the Company entered into the Fifth Amendment to provide up to an additional $5 million of term loans of which $2 million were funded to the Company. The Company may request that the remaining $3 million to be funded between August 20, 2015 and December 23, 2015.</t>
  </si>
  <si>
    <t>Significant Accounting Policies (Policies)</t>
  </si>
  <si>
    <t>Accounting Policies [Abstract]</t>
  </si>
  <si>
    <t>New Accounting Pronouncements, Policy [Policy Text Block]</t>
  </si>
  <si>
    <t>Recent Accounting Pronouncements In May 2014, the Financial Accounting Standards Board (“FASB”) issued Accounting Standards Update (“ASU”) 2014-09, Revenue from Contracts with Customers (Topic 606) ("Update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April 1, 2016, and early application is not permitted. The standard permits the use of either the retrospective or cumulative effect transition method. We are currently evaluating the effect that ASU 2014-09 will have on our consolidated financial statements and related disclosure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April 2015, the Financial Accounting Standards Board (“FASB”) issued Accounting Standards Update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Company does not expect adoption of this standard will have a significant impact on the Company's consolidated financial statements.</t>
  </si>
  <si>
    <t>Note 2 - Acquisition (Tables)</t>
  </si>
  <si>
    <t>Notes Tables</t>
  </si>
  <si>
    <t>Schedule of Recognized Identified Assets Acquired and Liabilities Assumed [Table Text Block]</t>
  </si>
  <si>
    <t xml:space="preserve"> The Fifth Gear purchase price was allocated as follows: Accounts receivable $ 5,175 Inventory 1,190 Prepaid expenses and other assets 733 Property and equipment 5,611 Purchased intangibles: Developed product technologies 3,070 Customer relationships 20,100 Tradenames 522 Goodwill 32,311 Accounts payable (1,513 ) Accrued expenses and other liabilities (2,444 ) $ 64,755 </t>
  </si>
  <si>
    <t>Business Acquisition, Pro Forma Information [Table Text Block]</t>
  </si>
  <si>
    <t xml:space="preserve"> Three months ended June 30, 2014 Net sales $ 35,685 Loss from operations (5,884 ) Net loss $ (13,343 ) Loss per common share: Basic $ (0.20 ) Diluted $ (0.20 )</t>
  </si>
  <si>
    <t>Note 3 - Supplemental Cash Flow Information (Tables)</t>
  </si>
  <si>
    <t>Cash Flow, Operating Capital [Table Text Block]</t>
  </si>
  <si>
    <t xml:space="preserve"> Three Months Ended June 30, 2015 2014 Accounts receivable $ (192 ) $ 2,571 Inventory (372 ) - Prepaid expenses (501 ) (416 ) Other assets (163 ) (3,649 ) Accounts payable (5,144 ) (3,047 ) Accrued expenses and other liabilities 2,212 3,682 Changes in operating assets and liabilities $ (4,160 ) $ (859 )</t>
  </si>
  <si>
    <t>Note 4 - Intangible Assets (Tables)</t>
  </si>
  <si>
    <t>Schedule of Finite-Lived Intangible Assets [Table Text Block]</t>
  </si>
  <si>
    <t xml:space="preserve"> June 30, 2015 March 31, 2015 (Unaudited) (Audited) Gross carrying Accumulated Net Gross carrying Accumulated Net amount amortization amount amortization Developed technology $ 4,832 $ (2,873 ) $ 1,959 $ 4,832 $ (2,595 ) $ 2,237 Customer relationships 34,590 (5,392 ) 29,198 34,590 (4,290 ) 30,300 Domain name 135 (43 ) 92 135 (38 ) 97 Internal-use software 7,957 (743 ) 7,214 7,048 (475 ) 6,573 Tradename 522 (304 ) 218 522 (174 ) 348 Trademarks (not amortized) 2,800 - 2,800 2,800 - 2,800 $ 50,836 $ (9,355 ) $ 41,481 $ 49,927 $ (7,572 ) $ 42,355 </t>
  </si>
  <si>
    <t>Schedule of Other Assets [Table Text Block]</t>
  </si>
  <si>
    <t xml:space="preserve"> June 30, 2015 March 31, 2015 (Unaudited) (Audited) Debt issuance costs $ 1,264 $ 1,264 Less: accumulated amortization (147 ) (84 ) Debt issuance costs, net $ 1,117 $ 1,180 </t>
  </si>
  <si>
    <t>Note 5 - Property and Equipment (Tables)</t>
  </si>
  <si>
    <t>Property, Plant and Equipment [Table Text Block]</t>
  </si>
  <si>
    <t xml:space="preserve"> June 30, 2015 March 31, 2015 (Unaudited) (Audited) Furniture and fixtures $ 638 $ 638 Building 1,700 1,700 Computer and office equipment 10,878 10,367 Warehouse equipment 15,434 15,338 Leasehold improvements 2,243 2,100 Construction in progress 901 1,645 Total 31,794 31,788 Less: accumulated depreciation and amortization (10,101 ) (8,716 ) Net property and equipment $ 21,693 $ 23,072 </t>
  </si>
  <si>
    <t>Note 6 - Other Long-term Assets, Accrued Expenses, Other Current Liabilities and Other Long-term Liabilities (Tables)</t>
  </si>
  <si>
    <t>Schedule of Other Assets and Other Liabilities [Table Text Block]</t>
  </si>
  <si>
    <t xml:space="preserve"> June 30, 2015 March 31, 2015 (Unaudited) (Audited) Debt issuance costs, net $ 1,117 $ 1,180 Deferred costs 4,055 6,672 Note receivable 1,459 1,459 Other deposits 3,178 2,957 Total other long-term assets $ 9,809 $ 12,268 June 30, 2015 March 31, 2015 (Unaudited) (Audited) Compensation and benefits $ 1,800 $ 2,336 Accrued interest 2,576 - Warrant 1,365 261 Earn out obligation 2,352 4,480 Other 3,373 2,785 Total accrued expenses $ 11,466 $ 9,862 June 30, 2015 March 31, 2015 (Unaudited) (Audited) Deferred revenue $ 6,899 $ 3,697 Tax payable 86 39 Lease obligations 1,110 1,071 Line of credit for inventory purchases 2,367 1,443 Provision for customer losses 1,891 3,612 Total other current liabilities $ 12,353 $ 9,862 June 30, 2015 March 31, 2015 (Unaudited) (Audited) Deferred rent $ 7,342 $ 7,748 Deferred revenue 2,647 4,424 Lease obligations 278 537 Provision for customer losses 1,221 1,969 Other 924 912 Total other long-term liabilities $ 12,412 $ 15,590 </t>
  </si>
  <si>
    <t>Note 10 - Shareholders' Equity and Earnings (loss) Per Share (Tables)</t>
  </si>
  <si>
    <t>Schedule of Earnings Per Share, Basic and Diluted [Table Text Block]</t>
  </si>
  <si>
    <t xml:space="preserve"> Three Months Ended June 30, 2015 2014 Numerator: Net loss from continuing operations $ (1,448 ) $ (3,424 ) Dividend for convertible preferred stock dividends (121 ) (54 ) Loss from discontinued operations, net of tax (175 ) (7,359 ) Net loss attributable to common shareholders $ (1,744 ) $ (10,837 ) Denominator: Denominator for basic loss per share — weighted average shares 76,043 65,217 Denominator for diluted loss per share — weighted-average shares 76,043 65,217 Basic loss per common share Continuing operations $ (0.02 ) $ (0.05 ) Discontinued operations - (0.11 ) Net loss $ (0.02 ) $ (0.16 ) Diluted loss per common share Continuing operations $ (0.02 ) $ (0.05 ) Discontinued operations - (0.11 ) Net loss $ (0.02 ) $ (0.16 )</t>
  </si>
  <si>
    <t>Note 2 - Acquisition (Details Textual) - USD ($)</t>
  </si>
  <si>
    <t>Nov. 21, 2014</t>
  </si>
  <si>
    <t>Apr. 30, 2015</t>
  </si>
  <si>
    <t>Fifth Gear [Member] | Maximum [Member]</t>
  </si>
  <si>
    <t>Business Acquisition, Equity Interest Issued or Issuable, Number of Shares</t>
  </si>
  <si>
    <t>Fifth Gear [Member] | Fair Value, Inputs, Level 3 [Member]</t>
  </si>
  <si>
    <t>Business Combination, Contingent Consideration, Liability</t>
  </si>
  <si>
    <t>Fifth Gear [Member]</t>
  </si>
  <si>
    <t>Payments to Acquire Businesses, Net of Cash Acquired</t>
  </si>
  <si>
    <t>Business Combination, Pro Forma Information, Revenue of Acquiree since Acquisition Date, Actual</t>
  </si>
  <si>
    <t>Operating Income (Loss)</t>
  </si>
  <si>
    <t>Business Combination, Separately Recognized Transactions, Revenues and Gains Recognized</t>
  </si>
  <si>
    <t>Business Acquisition, Equity Interest Issued or Issuable, Value Assigned</t>
  </si>
  <si>
    <t>Note 2 - Purchase Price Allocation (Details) - USD ($) $ in Thousands</t>
  </si>
  <si>
    <t>Fifth Gear [Member] | Developed Technology Rights [Member]</t>
  </si>
  <si>
    <t>The Fifth Gear purchase price was allocated as follows:</t>
  </si>
  <si>
    <t>Purchased intangibles</t>
  </si>
  <si>
    <t>Fifth Gear [Member] | Customer Relationships [Member]</t>
  </si>
  <si>
    <t>Fifth Gear [Member] | Trade Names [Member]</t>
  </si>
  <si>
    <t>Accounts receivable</t>
  </si>
  <si>
    <t>Prepaid expenses and other assets</t>
  </si>
  <si>
    <t>Property and equipment</t>
  </si>
  <si>
    <t>Accrued expenses and other liabilities</t>
  </si>
  <si>
    <t>Note 2 - Pro Forma Information (Details) - 3 months ended Jun. 30, 2014 - USD ($) $ in Thousands</t>
  </si>
  <si>
    <t>Net sales</t>
  </si>
  <si>
    <t>Loss per common share:</t>
  </si>
  <si>
    <t>Basic (in dollars per share)</t>
  </si>
  <si>
    <t>Diluted (in dollars per share)</t>
  </si>
  <si>
    <t>Note 3 - Supplemental Cash Flow Information (Details Textual) - USD ($)</t>
  </si>
  <si>
    <t>Income Taxes Paid, Net</t>
  </si>
  <si>
    <t>Interest Paid, Net</t>
  </si>
  <si>
    <t>Note 3 - Changes in Operating Assets and Liabilities (Details) - USD ($) $ in Thousands</t>
  </si>
  <si>
    <t>Other assets</t>
  </si>
  <si>
    <t>Note 4 - Intangible Assets (Details Textual) - USD ($)</t>
  </si>
  <si>
    <t>Developed Technology Rights [Member]</t>
  </si>
  <si>
    <t>Finite-Lived Intangible Asset, Useful Life</t>
  </si>
  <si>
    <t>5 years</t>
  </si>
  <si>
    <t>Customer Relationships [Member] | Minimum [Member]</t>
  </si>
  <si>
    <t>8 years</t>
  </si>
  <si>
    <t>Customer Relationships [Member] | Maximum [Member]</t>
  </si>
  <si>
    <t>14 years</t>
  </si>
  <si>
    <t>Internet Domain Names [Member]</t>
  </si>
  <si>
    <t>7 years</t>
  </si>
  <si>
    <t>Computer Software, Intangible Asset [Member] | Minimum [Member]</t>
  </si>
  <si>
    <t>3 years</t>
  </si>
  <si>
    <t>Computer Software, Intangible Asset [Member] | Maximum [Member]</t>
  </si>
  <si>
    <t>Interest Expense [Member]</t>
  </si>
  <si>
    <t>Amortization of Financing Costs</t>
  </si>
  <si>
    <t>Amortization of Intangible Assets</t>
  </si>
  <si>
    <t>Note 4 - Intangible Asset Summary (Details) - USD ($) $ in Thousands</t>
  </si>
  <si>
    <t>Gross carrying amount</t>
  </si>
  <si>
    <t>Accumulated amortization</t>
  </si>
  <si>
    <t>Net</t>
  </si>
  <si>
    <t>Customer Relationships [Member]</t>
  </si>
  <si>
    <t>Computer Software, Intangible Asset [Member]</t>
  </si>
  <si>
    <t>Trade Names [Member]</t>
  </si>
  <si>
    <t>Trademarks [Member]</t>
  </si>
  <si>
    <t>Note 4 - Debt Issuance Costs (Details) - USD ($) $ in Thousands</t>
  </si>
  <si>
    <t>Debt issuance costs</t>
  </si>
  <si>
    <t>Less: accumulated amortization</t>
  </si>
  <si>
    <t>Debt issuance costs, net</t>
  </si>
  <si>
    <t>Note 5 - Property and Equipment (Details Textual) - USD ($)</t>
  </si>
  <si>
    <t>UNITED STATES</t>
  </si>
  <si>
    <t>Long-Lived Assets</t>
  </si>
  <si>
    <t>MEXICO</t>
  </si>
  <si>
    <t>Depreciation</t>
  </si>
  <si>
    <t>Note 5 - Property and Equipment (Details) - USD ($) $ in Thousands</t>
  </si>
  <si>
    <t>Furniture and Fixtures [Member]</t>
  </si>
  <si>
    <t>Property and equipment, gross</t>
  </si>
  <si>
    <t>Building [Member]</t>
  </si>
  <si>
    <t>Computer Equipment [Member]</t>
  </si>
  <si>
    <t>Other Machinery and Equipment [Member]</t>
  </si>
  <si>
    <t>Leasehold Improvements [Member]</t>
  </si>
  <si>
    <t>Construction in Progress [Member]</t>
  </si>
  <si>
    <t>Less: accumulated depreciation and amortization</t>
  </si>
  <si>
    <t>Net property and equipment</t>
  </si>
  <si>
    <t>Note 6 - Other Long-term Assets, Accrued Expenses, Other Current Liabilities and Other Long-term Liabilities (Details Textual) - USD ($) $ in Millions</t>
  </si>
  <si>
    <t>Provision of Customer Losses</t>
  </si>
  <si>
    <t>Changes in Estimates from Completion of Projects</t>
  </si>
  <si>
    <t>Note 6 - Other Long-term Assets, Accrued Expenses, Other Current Liabilities and Other Long-term Liabilities (Details) - USD ($) $ in Thousands</t>
  </si>
  <si>
    <t>Deferred costs</t>
  </si>
  <si>
    <t>Note Receivable</t>
  </si>
  <si>
    <t>Other deposits</t>
  </si>
  <si>
    <t>Total other long-term assets</t>
  </si>
  <si>
    <t>Compensation and benefits</t>
  </si>
  <si>
    <t>Accrued interest</t>
  </si>
  <si>
    <t>Warrant</t>
  </si>
  <si>
    <t>Total accrued expenses</t>
  </si>
  <si>
    <t>Deferred revenue</t>
  </si>
  <si>
    <t>Tax payable</t>
  </si>
  <si>
    <t>Lease obligations</t>
  </si>
  <si>
    <t>Line of credit for inventory purchases</t>
  </si>
  <si>
    <t>Provision for customer losses</t>
  </si>
  <si>
    <t>Total other current liabilities</t>
  </si>
  <si>
    <t>Deferred rent</t>
  </si>
  <si>
    <t>Total other long-term liabilities</t>
  </si>
  <si>
    <t>Note 8 - Bank Financing and Debt (Details Textual) - Scenario, Unspecified [Domain] - USD ($)</t>
  </si>
  <si>
    <t>May. 11, 2015</t>
  </si>
  <si>
    <t>Apr. 14, 2011</t>
  </si>
  <si>
    <t>Aug. 08, 2014</t>
  </si>
  <si>
    <t>Mar. 31, 2014</t>
  </si>
  <si>
    <t>Amended and Restated Credit Facility [Member] | Maximum [Member]</t>
  </si>
  <si>
    <t>Financial Covenants Add-back</t>
  </si>
  <si>
    <t>Amended and Restated Credit Facility [Member] | Minimum [Member]</t>
  </si>
  <si>
    <t>Debt Instrument, Interest Rate, Stated Percentage Rate Range, Minimum</t>
  </si>
  <si>
    <t>1.00%</t>
  </si>
  <si>
    <t>Cash and Cash Equivalents, at Carrying Value</t>
  </si>
  <si>
    <t>Amended and Restated Credit Facility [Member] | London Interbank Offered Rate (LIBOR) [Member]</t>
  </si>
  <si>
    <t>Debt Instrument, Basis Spread on Variable Rate</t>
  </si>
  <si>
    <t>11.00%</t>
  </si>
  <si>
    <t>Amended and Restated Credit Facility [Member]</t>
  </si>
  <si>
    <t>Line of Credit Facility, Commitment Fee Percentage</t>
  </si>
  <si>
    <t>2.00%</t>
  </si>
  <si>
    <t>Line of Credit Facility, Interest Rate at Period End</t>
  </si>
  <si>
    <t>12.00%</t>
  </si>
  <si>
    <t>Debt Instrument, Term</t>
  </si>
  <si>
    <t>Debt Instrument, Face Amount</t>
  </si>
  <si>
    <t>Debt Pricipal Amortization Rate</t>
  </si>
  <si>
    <t>2.50%</t>
  </si>
  <si>
    <t>Debt Principal Amortization Rate, Year Two</t>
  </si>
  <si>
    <t>3.00%</t>
  </si>
  <si>
    <t>Debt Principal Amortization Rate, Year Three</t>
  </si>
  <si>
    <t>3.50%</t>
  </si>
  <si>
    <t>Debt Principal Amortization Rate, Year Four</t>
  </si>
  <si>
    <t>5.00%</t>
  </si>
  <si>
    <t>Term Loan Credit Facility [Member]</t>
  </si>
  <si>
    <t>Revolving Credit Facility [Member]</t>
  </si>
  <si>
    <t>1.50%</t>
  </si>
  <si>
    <t>Line of Credit Facility, Maximum Borrowing Capacity</t>
  </si>
  <si>
    <t>Line of Credit, Current</t>
  </si>
  <si>
    <t>Lease Involving a Five Year Standby Letter of Credit [Member]</t>
  </si>
  <si>
    <t>Letters of Credit Outstanding, Amount</t>
  </si>
  <si>
    <t>Annual Decrease in Letter of Credit</t>
  </si>
  <si>
    <t>Guarantor Obligations, Maximum Exposure, Undiscounted</t>
  </si>
  <si>
    <t>Note 9 - Income Taxes (Details Textual) - USD ($)</t>
  </si>
  <si>
    <t>Income Tax Expense (Benefit)</t>
  </si>
  <si>
    <t>Effective Income Tax Rate Reconciliation, Percent</t>
  </si>
  <si>
    <t>(16.20%)</t>
  </si>
  <si>
    <t>(1.60%)</t>
  </si>
  <si>
    <t>Discontinued Operation, Tax Effect of Income (Loss) from Discontinued Operation During Phase-out Period</t>
  </si>
  <si>
    <t>Effective Income Tax Rate Reconciliation, Discontinued Operations, Percent</t>
  </si>
  <si>
    <t>0.00%</t>
  </si>
  <si>
    <t>(0.10%)</t>
  </si>
  <si>
    <t>Deferred Tax Assets, Valuation Allowance</t>
  </si>
  <si>
    <t>Deferred Tax Assets, Net, Before Valuation Allowance</t>
  </si>
  <si>
    <t>Deferred Tax Liability Not Recognized, Amount of Unrecognized Deferred Tax Liability, Undistributed Earnings of Foreign Subsidiaries</t>
  </si>
  <si>
    <t>Note 10 - Shareholders' Equity and Earnings (loss) Per Share (Details Textual) - USD ($)</t>
  </si>
  <si>
    <t>Apr. 16, 2015</t>
  </si>
  <si>
    <t>Jun. 29, 2015</t>
  </si>
  <si>
    <t>Series A Warrant [Member]</t>
  </si>
  <si>
    <t>Class of Warrant or Right, Number of Securities Called by Warrants or Rights</t>
  </si>
  <si>
    <t>Class of Warrant or Right, Number of Warrant Per Common Stock</t>
  </si>
  <si>
    <t>Class of Warrant or Right, Exercise Price of Warrants or Rights</t>
  </si>
  <si>
    <t>Series B Warrant [Member]</t>
  </si>
  <si>
    <t>Series C Warrants [Member]</t>
  </si>
  <si>
    <t>Portion Assigned to Warrants [Member] | Other Current Liabilities [Member] | Warrant [Member]</t>
  </si>
  <si>
    <t>Proceeds from Issuance of Common Stock</t>
  </si>
  <si>
    <t>General and Administrative Expense [Member]</t>
  </si>
  <si>
    <t>Reduction in Allocated Share-based Compensation Expense</t>
  </si>
  <si>
    <t>Other Nonoperating Income (Expense) [Member] | Warrant [Member]</t>
  </si>
  <si>
    <t>Derivative, Gain (Loss) on Derivative, Net</t>
  </si>
  <si>
    <t>Series D Preferred Stock [Member]</t>
  </si>
  <si>
    <t>Convertible Preferred Stock, Conversion Price</t>
  </si>
  <si>
    <t>Class of Warrant or Right Term</t>
  </si>
  <si>
    <t>Share-based Compensation Arrangement by Share-based Payment Award, Options, Forfeitures in Period</t>
  </si>
  <si>
    <t>Common Stock, Shares Authorized</t>
  </si>
  <si>
    <t>Antidilutive Securities Excluded from Computation of Earnings Per Share, Amount</t>
  </si>
  <si>
    <t>Note 10 - Computation of Basic and Diluted Earnings (Loss) Per Share (Details) - USD ($) shares in Thousands, $ in Thousands</t>
  </si>
  <si>
    <t>Dividend for convertible preferred stock dividends</t>
  </si>
  <si>
    <t>Net loss attributable to common shareholders</t>
  </si>
  <si>
    <t>Denominator for basic loss per share — weighted average shares (in shares)</t>
  </si>
  <si>
    <t>Denominator for diluted loss per share — weighted-average shares (in shares)</t>
  </si>
  <si>
    <t>Note 11 - Subsequent Events (Details Textual) - Term Loan Credit Facility [Member] - USD ($) $ in Millions</t>
  </si>
  <si>
    <t>Dec. 23, 2015</t>
  </si>
  <si>
    <t>Jul. 22, 2015</t>
  </si>
  <si>
    <t>Subsequent Event [Member] | Closing Date Loans [Member]</t>
  </si>
  <si>
    <t>Subsequent Event [Member]</t>
  </si>
  <si>
    <t>Scenario, Forecast [Member]</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1"/>
    <col customWidth="1" max="3" min="3" width="14"/>
  </cols>
  <sheetData>
    <row spans="1:3" r="1">
      <c s="1" t="s" r="A1">
        <v>0</v>
      </c>
      <c s="2" t="s" r="B1">
        <v>1</v>
      </c>
    </row>
    <row spans="1:3" r="2">
      <c s="2" t="s" r="B2">
        <v>2</v>
      </c>
      <c s="2" t="s" r="C2">
        <v>3</v>
      </c>
    </row>
    <row spans="1:3" r="3">
      <c s="3" t="s" r="A3">
        <v>4</v>
      </c>
      <c s="3" t="s" r="B3">
        <v>5</v>
      </c>
    </row>
    <row spans="1:3" r="4">
      <c s="3" t="s" r="A4">
        <v>6</v>
      </c>
      <c s="4" t="n" r="B4">
        <v>911650</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79066492</v>
      </c>
    </row>
    <row spans="1:3" r="11">
      <c s="3" t="s" r="A11">
        <v>17</v>
      </c>
      <c s="3" t="s" r="B11">
        <v>18</v>
      </c>
    </row>
    <row spans="1:3" r="12">
      <c s="3" t="s" r="A12">
        <v>19</v>
      </c>
      <c s="3" t="s" r="B12">
        <v>20</v>
      </c>
    </row>
    <row spans="1:3" r="13">
      <c s="3" t="s" r="A13">
        <v>21</v>
      </c>
      <c s="4" t="n" r="B13">
        <v>2016</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5</v>
      </c>
      <c s="2" t="s" r="B1">
        <v>1</v>
      </c>
    </row>
    <row spans="1:2" r="2">
      <c s="2" t="s" r="B2">
        <v>2</v>
      </c>
    </row>
    <row spans="1:2" r="3">
      <c s="6" t="s" r="A3">
        <v>146</v>
      </c>
    </row>
    <row spans="1:2" r="4">
      <c s="3" t="s" r="A4">
        <v>156</v>
      </c>
      <c s="3" t="s"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8</v>
      </c>
      <c s="2" t="s" r="B1">
        <v>1</v>
      </c>
    </row>
    <row spans="1:2" r="2">
      <c s="2" t="s" r="B2">
        <v>2</v>
      </c>
    </row>
    <row spans="1:2" r="3">
      <c s="6" t="s" r="A3">
        <v>146</v>
      </c>
    </row>
    <row spans="1:2" r="4">
      <c s="3" t="s" r="A4">
        <v>159</v>
      </c>
      <c s="3" t="s"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6" t="s" r="A3">
        <v>146</v>
      </c>
    </row>
    <row spans="1:2" r="4">
      <c s="3" t="s" r="A4">
        <v>162</v>
      </c>
      <c s="3"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4</v>
      </c>
      <c s="2" t="s" r="B1">
        <v>1</v>
      </c>
    </row>
    <row spans="1:2" r="2">
      <c s="2" t="s" r="B2">
        <v>2</v>
      </c>
    </row>
    <row spans="1:2" r="3">
      <c s="6" t="s" r="A3">
        <v>146</v>
      </c>
    </row>
    <row spans="1:2" r="4">
      <c s="3" t="s" r="A4">
        <v>165</v>
      </c>
      <c s="3"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6" t="s" r="A3">
        <v>146</v>
      </c>
    </row>
    <row spans="1:2" r="4">
      <c s="3" t="s" r="A4">
        <v>168</v>
      </c>
      <c s="3"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0</v>
      </c>
      <c s="2" t="s" r="B1">
        <v>1</v>
      </c>
    </row>
    <row spans="1:2" r="2">
      <c s="2" t="s" r="B2">
        <v>2</v>
      </c>
    </row>
    <row spans="1:2" r="3">
      <c s="6" t="s" r="A3">
        <v>146</v>
      </c>
    </row>
    <row spans="1:2" r="4">
      <c s="3" t="s" r="A4">
        <v>171</v>
      </c>
      <c s="3"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3</v>
      </c>
      <c s="2" t="s" r="B1">
        <v>1</v>
      </c>
    </row>
    <row spans="1:2" r="2">
      <c s="2" t="s" r="B2">
        <v>2</v>
      </c>
    </row>
    <row spans="1:2" r="3">
      <c s="6" t="s" r="A3">
        <v>146</v>
      </c>
    </row>
    <row spans="1:2" r="4">
      <c s="3" t="s" r="A4">
        <v>174</v>
      </c>
      <c s="3"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6</v>
      </c>
      <c s="2" t="s" r="B1">
        <v>1</v>
      </c>
    </row>
    <row spans="1:2" r="2">
      <c s="2" t="s" r="B2">
        <v>2</v>
      </c>
    </row>
    <row spans="1:2" r="3">
      <c s="6" t="s" r="A3">
        <v>146</v>
      </c>
    </row>
    <row spans="1:2" r="4">
      <c s="3" t="s" r="A4">
        <v>177</v>
      </c>
      <c s="3"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9</v>
      </c>
      <c s="2" t="s" r="B1">
        <v>1</v>
      </c>
    </row>
    <row spans="1:2" r="2">
      <c s="2" t="s" r="B2">
        <v>2</v>
      </c>
    </row>
    <row spans="1:2" r="3">
      <c s="6" t="s" r="A3">
        <v>180</v>
      </c>
    </row>
    <row spans="1:2" r="4">
      <c s="3" t="s" r="A4">
        <v>181</v>
      </c>
      <c s="3" t="s"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6" t="s" r="A3">
        <v>184</v>
      </c>
    </row>
    <row spans="1:2" r="4">
      <c s="3" t="s" r="A4">
        <v>185</v>
      </c>
      <c s="3" t="s" r="B4">
        <v>186</v>
      </c>
    </row>
    <row spans="1:2" r="5">
      <c s="3" t="s" r="A5">
        <v>187</v>
      </c>
      <c s="3" t="s" r="B5">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4999</v>
      </c>
      <c s="7" t="n" r="C3">
        <v>6381</v>
      </c>
    </row>
    <row spans="1:3" r="4">
      <c s="3" t="s" r="A4">
        <v>30</v>
      </c>
      <c s="4" t="n" r="B4">
        <v>18877</v>
      </c>
      <c s="4" t="n" r="C4">
        <v>18685</v>
      </c>
    </row>
    <row spans="1:3" r="5">
      <c s="3" t="s" r="A5">
        <v>31</v>
      </c>
      <c s="4" t="n" r="B5">
        <v>2059</v>
      </c>
      <c s="4" t="n" r="C5">
        <v>1687</v>
      </c>
    </row>
    <row spans="1:3" r="6">
      <c s="3" t="s" r="A6">
        <v>32</v>
      </c>
      <c s="4" t="n" r="B6">
        <v>2149</v>
      </c>
      <c s="4" t="n" r="C6">
        <v>1633</v>
      </c>
    </row>
    <row spans="1:3" r="7">
      <c s="3" t="s" r="A7">
        <v>33</v>
      </c>
      <c s="4" t="n" r="B7">
        <v>9758</v>
      </c>
      <c s="4" t="n" r="C7">
        <v>7199</v>
      </c>
    </row>
    <row spans="1:3" r="8">
      <c s="3" t="s" r="A8">
        <v>34</v>
      </c>
      <c s="4" t="n" r="B8">
        <v>37842</v>
      </c>
      <c s="4" t="n" r="C8">
        <v>35585</v>
      </c>
    </row>
    <row spans="1:3" r="9">
      <c s="3" t="s" r="A9">
        <v>35</v>
      </c>
      <c s="4" t="n" r="B9">
        <v>21693</v>
      </c>
      <c s="4" t="n" r="C9">
        <v>23072</v>
      </c>
    </row>
    <row spans="1:3" r="10">
      <c s="6" t="s" r="A10">
        <v>36</v>
      </c>
    </row>
    <row spans="1:3" r="11">
      <c s="3" t="s" r="A11">
        <v>37</v>
      </c>
      <c s="4" t="n" r="B11">
        <v>41481</v>
      </c>
      <c s="4" t="n" r="C11">
        <v>42355</v>
      </c>
    </row>
    <row spans="1:3" r="12">
      <c s="3" t="s" r="A12">
        <v>38</v>
      </c>
      <c s="4" t="n" r="B12">
        <v>45002</v>
      </c>
      <c s="4" t="n" r="C12">
        <v>45002</v>
      </c>
    </row>
    <row spans="1:3" r="13">
      <c s="3" t="s" r="A13">
        <v>39</v>
      </c>
      <c s="4" t="n" r="B13">
        <v>9809</v>
      </c>
      <c s="4" t="n" r="C13">
        <v>12268</v>
      </c>
    </row>
    <row spans="1:3" r="14">
      <c s="3" t="s" r="A14">
        <v>40</v>
      </c>
      <c s="4" t="n" r="B14">
        <v>155827</v>
      </c>
      <c s="4" t="n" r="C14">
        <v>158282</v>
      </c>
    </row>
    <row spans="1:3" r="15">
      <c s="6" t="s" r="A15">
        <v>41</v>
      </c>
    </row>
    <row spans="1:3" r="16">
      <c s="3" t="s" r="A16">
        <v>42</v>
      </c>
      <c s="4" t="n" r="B16">
        <v>2250</v>
      </c>
      <c s="4" t="n" r="C16">
        <v>2750</v>
      </c>
    </row>
    <row spans="1:3" r="17">
      <c s="3" t="s" r="A17">
        <v>43</v>
      </c>
      <c s="4" t="n" r="B17">
        <v>11309</v>
      </c>
      <c s="4" t="n" r="C17">
        <v>16453</v>
      </c>
    </row>
    <row spans="1:3" r="18">
      <c s="3" t="s" r="A18">
        <v>44</v>
      </c>
      <c s="4" t="n" r="B18">
        <v>11466</v>
      </c>
      <c s="4" t="n" r="C18">
        <v>9862</v>
      </c>
    </row>
    <row spans="1:3" r="19">
      <c s="3" t="s" r="A19">
        <v>45</v>
      </c>
      <c s="4" t="n" r="B19">
        <v>579</v>
      </c>
      <c s="4" t="n" r="C19">
        <v>856</v>
      </c>
    </row>
    <row spans="1:3" r="20">
      <c s="3" t="s" r="A20">
        <v>46</v>
      </c>
      <c s="4" t="n" r="B20">
        <v>12353</v>
      </c>
      <c s="4" t="n" r="C20">
        <v>9862</v>
      </c>
    </row>
    <row spans="1:3" r="21">
      <c s="3" t="s" r="A21">
        <v>47</v>
      </c>
      <c s="4" t="n" r="B21">
        <v>37957</v>
      </c>
      <c s="4" t="n" r="C21">
        <v>39783</v>
      </c>
    </row>
    <row spans="1:3" r="22">
      <c s="6" t="s" r="A22">
        <v>48</v>
      </c>
    </row>
    <row spans="1:3" r="23">
      <c s="3" t="s" r="A23">
        <v>49</v>
      </c>
      <c s="4" t="n" r="B23">
        <v>1439</v>
      </c>
      <c s="4" t="n" r="C23">
        <v>1273</v>
      </c>
    </row>
    <row spans="1:3" r="24">
      <c s="3" t="s" r="A24">
        <v>50</v>
      </c>
      <c s="4" t="n" r="B24">
        <v>95250</v>
      </c>
      <c s="4" t="n" r="C24">
        <v>96000</v>
      </c>
    </row>
    <row spans="1:3" r="25">
      <c s="3" t="s" r="A25">
        <v>51</v>
      </c>
      <c s="4" t="n" r="B25">
        <v>12412</v>
      </c>
      <c s="4" t="n" r="C25">
        <v>15590</v>
      </c>
    </row>
    <row spans="1:3" r="26">
      <c s="3" t="s" r="A26">
        <v>52</v>
      </c>
      <c s="7" t="n" r="B26">
        <v>147058</v>
      </c>
      <c s="7" t="n" r="C26">
        <v>152646</v>
      </c>
    </row>
    <row spans="1:3" r="27">
      <c s="3" t="s" r="A27">
        <v>53</v>
      </c>
    </row>
    <row spans="1:3" r="28">
      <c s="6" t="s" r="A28">
        <v>54</v>
      </c>
    </row>
    <row spans="1:3" r="29">
      <c s="3" t="s" r="A29">
        <v>55</v>
      </c>
      <c s="7" t="n" r="B29">
        <v>8674</v>
      </c>
      <c s="7" t="n" r="C29">
        <v>8523</v>
      </c>
    </row>
    <row spans="1:3" r="30">
      <c s="3" t="s" r="A30">
        <v>56</v>
      </c>
      <c s="4" t="n" r="B30">
        <v>220544</v>
      </c>
      <c s="4" t="n" r="C30">
        <v>215867</v>
      </c>
    </row>
    <row spans="1:3" r="31">
      <c s="3" t="s" r="A31">
        <v>57</v>
      </c>
      <c s="4" t="n" r="B31">
        <v>-220383</v>
      </c>
      <c s="4" t="n" r="C31">
        <v>-218760</v>
      </c>
    </row>
    <row spans="1:3" r="32">
      <c s="3" t="s" r="A32">
        <v>58</v>
      </c>
      <c s="4" t="n" r="B32">
        <v>-66</v>
      </c>
      <c s="4" t="n" r="C32">
        <v>6</v>
      </c>
    </row>
    <row spans="1:3" r="33">
      <c s="3" t="s" r="A33">
        <v>59</v>
      </c>
      <c s="4" t="n" r="B33">
        <v>8769</v>
      </c>
      <c s="4" t="n" r="C33">
        <v>5636</v>
      </c>
    </row>
    <row spans="1:3" r="34">
      <c s="3" t="s" r="A34">
        <v>60</v>
      </c>
      <c s="7" t="n" r="B34">
        <v>155827</v>
      </c>
      <c s="7" t="n" r="C34">
        <v>158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9</v>
      </c>
      <c s="2" t="s" r="B1">
        <v>1</v>
      </c>
    </row>
    <row spans="1:2" r="2">
      <c s="2" t="s" r="B2">
        <v>2</v>
      </c>
    </row>
    <row spans="1:2" r="3">
      <c s="6" t="s" r="A3">
        <v>184</v>
      </c>
    </row>
    <row spans="1:2" r="4">
      <c s="3" t="s" r="A4">
        <v>190</v>
      </c>
      <c s="3"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192</v>
      </c>
      <c s="2" t="s" r="B1">
        <v>1</v>
      </c>
    </row>
    <row spans="1:2" r="2">
      <c s="2" t="s" r="B2">
        <v>2</v>
      </c>
    </row>
    <row spans="1:2" r="3">
      <c s="6" t="s" r="A3">
        <v>184</v>
      </c>
    </row>
    <row spans="1:2" r="4">
      <c s="3" t="s" r="A4">
        <v>193</v>
      </c>
      <c s="3" t="s" r="B4">
        <v>194</v>
      </c>
    </row>
    <row spans="1:2" r="5">
      <c s="3" t="s" r="A5">
        <v>195</v>
      </c>
      <c s="3" t="s" r="B5">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7</v>
      </c>
      <c s="2" t="s" r="B1">
        <v>1</v>
      </c>
    </row>
    <row spans="1:2" r="2">
      <c s="2" t="s" r="B2">
        <v>2</v>
      </c>
    </row>
    <row spans="1:2" r="3">
      <c s="6" t="s" r="A3">
        <v>184</v>
      </c>
    </row>
    <row spans="1:2" r="4">
      <c s="3" t="s" r="A4">
        <v>198</v>
      </c>
      <c s="3"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6" t="s" r="A3">
        <v>184</v>
      </c>
    </row>
    <row spans="1:2" r="4">
      <c s="3" t="s" r="A4">
        <v>201</v>
      </c>
      <c s="3"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03</v>
      </c>
      <c s="2" t="s" r="B1">
        <v>1</v>
      </c>
    </row>
    <row spans="1:2" r="2">
      <c s="2" t="s" r="B2">
        <v>2</v>
      </c>
    </row>
    <row spans="1:2" r="3">
      <c s="6" t="s" r="A3">
        <v>184</v>
      </c>
    </row>
    <row spans="1:2" r="4">
      <c s="3" t="s" r="A4">
        <v>204</v>
      </c>
      <c s="3"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06</v>
      </c>
      <c s="2" t="s" r="B1">
        <v>207</v>
      </c>
      <c s="2" t="s" r="C1">
        <v>208</v>
      </c>
      <c s="2" t="s" r="D1">
        <v>2</v>
      </c>
      <c s="2" t="s" r="E1">
        <v>72</v>
      </c>
      <c s="2" t="s" r="F1">
        <v>27</v>
      </c>
    </row>
    <row spans="1:6" r="2">
      <c s="3" t="s" r="A2">
        <v>209</v>
      </c>
    </row>
    <row spans="1:6" r="3">
      <c s="3" t="s" r="A3">
        <v>210</v>
      </c>
      <c s="4" t="n" r="B3">
        <v>7000000</v>
      </c>
      <c s="4" t="n" r="C3">
        <v>8400000</v>
      </c>
    </row>
    <row spans="1:6" r="4">
      <c s="3" t="s" r="A4">
        <v>211</v>
      </c>
    </row>
    <row spans="1:6" r="5">
      <c s="3" t="s" r="A5">
        <v>212</v>
      </c>
      <c s="7" t="n" r="D5">
        <v>10400000</v>
      </c>
    </row>
    <row spans="1:6" r="6">
      <c s="3" t="s" r="A6">
        <v>213</v>
      </c>
    </row>
    <row spans="1:6" r="7">
      <c s="3" t="s" r="A7">
        <v>214</v>
      </c>
      <c s="7" t="n" r="B7">
        <v>55000000</v>
      </c>
    </row>
    <row spans="1:6" r="8">
      <c s="3" t="s" r="A8">
        <v>38</v>
      </c>
      <c s="7" t="n" r="B8">
        <v>32311000</v>
      </c>
    </row>
    <row spans="1:6" r="9">
      <c s="3" t="s" r="A9">
        <v>215</v>
      </c>
      <c s="4" t="n" r="D9">
        <v>14800000</v>
      </c>
    </row>
    <row spans="1:6" r="10">
      <c s="3" t="s" r="A10">
        <v>216</v>
      </c>
      <c s="4" t="n" r="D10">
        <v>2100</v>
      </c>
    </row>
    <row spans="1:6" r="11">
      <c s="3" t="s" r="A11">
        <v>217</v>
      </c>
      <c s="4" t="n" r="D11">
        <v>2100000</v>
      </c>
    </row>
    <row spans="1:6" r="12">
      <c s="3" t="s" r="A12">
        <v>218</v>
      </c>
      <c s="4" t="n" r="D12">
        <v>2400000</v>
      </c>
      <c s="7" t="n" r="F12">
        <v>4500000</v>
      </c>
    </row>
    <row spans="1:6" r="13">
      <c s="3" t="s" r="A13">
        <v>38</v>
      </c>
      <c s="4" t="n" r="D13">
        <v>45002000</v>
      </c>
      <c s="4" t="n" r="F13">
        <v>45002000</v>
      </c>
    </row>
    <row spans="1:6" r="14">
      <c s="3" t="s" r="A14">
        <v>216</v>
      </c>
      <c s="4" t="n" r="D14">
        <v>-1637000</v>
      </c>
      <c s="7" t="n" r="E14">
        <v>-2704000</v>
      </c>
    </row>
    <row spans="1:6" r="15">
      <c s="3" t="s" r="A15">
        <v>218</v>
      </c>
      <c s="7" t="n" r="D15">
        <v>2352000</v>
      </c>
      <c s="7" t="n" r="F15">
        <v>448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14"/>
  </cols>
  <sheetData>
    <row spans="1:2" r="1">
      <c s="1" t="s" r="A1">
        <v>219</v>
      </c>
      <c s="2" t="s" r="B1">
        <v>207</v>
      </c>
    </row>
    <row spans="1:2" r="2">
      <c s="3" t="s" r="A2">
        <v>220</v>
      </c>
    </row>
    <row spans="1:2" r="3">
      <c s="6" t="s" r="A3">
        <v>221</v>
      </c>
    </row>
    <row spans="1:2" r="4">
      <c s="3" t="s" r="A4">
        <v>222</v>
      </c>
      <c s="7" t="n" r="B4">
        <v>3070</v>
      </c>
    </row>
    <row spans="1:2" r="5">
      <c s="3" t="s" r="A5">
        <v>223</v>
      </c>
    </row>
    <row spans="1:2" r="6">
      <c s="6" t="s" r="A6">
        <v>221</v>
      </c>
    </row>
    <row spans="1:2" r="7">
      <c s="3" t="s" r="A7">
        <v>222</v>
      </c>
      <c s="4" t="n" r="B7">
        <v>20100</v>
      </c>
    </row>
    <row spans="1:2" r="8">
      <c s="3" t="s" r="A8">
        <v>224</v>
      </c>
    </row>
    <row spans="1:2" r="9">
      <c s="6" t="s" r="A9">
        <v>221</v>
      </c>
    </row>
    <row spans="1:2" r="10">
      <c s="3" t="s" r="A10">
        <v>222</v>
      </c>
      <c s="4" t="n" r="B10">
        <v>522</v>
      </c>
    </row>
    <row spans="1:2" r="11">
      <c s="3" t="s" r="A11">
        <v>213</v>
      </c>
    </row>
    <row spans="1:2" r="12">
      <c s="6" t="s" r="A12">
        <v>221</v>
      </c>
    </row>
    <row spans="1:2" r="13">
      <c s="3" t="s" r="A13">
        <v>225</v>
      </c>
      <c s="4" t="n" r="B13">
        <v>5175</v>
      </c>
    </row>
    <row spans="1:2" r="14">
      <c s="3" t="s" r="A14">
        <v>31</v>
      </c>
      <c s="4" t="n" r="B14">
        <v>1190</v>
      </c>
    </row>
    <row spans="1:2" r="15">
      <c s="3" t="s" r="A15">
        <v>226</v>
      </c>
      <c s="4" t="n" r="B15">
        <v>733</v>
      </c>
    </row>
    <row spans="1:2" r="16">
      <c s="3" t="s" r="A16">
        <v>227</v>
      </c>
      <c s="4" t="n" r="B16">
        <v>5611</v>
      </c>
    </row>
    <row spans="1:2" r="17">
      <c s="3" t="s" r="A17">
        <v>38</v>
      </c>
      <c s="4" t="n" r="B17">
        <v>32311</v>
      </c>
    </row>
    <row spans="1:2" r="18">
      <c s="3" t="s" r="A18">
        <v>43</v>
      </c>
      <c s="4" t="n" r="B18">
        <v>-1513</v>
      </c>
    </row>
    <row spans="1:2" r="19">
      <c s="3" t="s" r="A19">
        <v>228</v>
      </c>
      <c s="4" t="n" r="B19">
        <v>-2444</v>
      </c>
    </row>
    <row spans="1:2" r="20">
      <c s="7" t="n" r="B20">
        <v>647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t="s" r="A1">
        <v>229</v>
      </c>
      <c s="2" t="s" r="B1">
        <v>108</v>
      </c>
    </row>
    <row spans="1:2" r="2">
      <c s="3" t="s" r="A2">
        <v>230</v>
      </c>
      <c s="7" t="n" r="B2">
        <v>35685</v>
      </c>
    </row>
    <row spans="1:2" r="3">
      <c s="3" t="s" r="A3">
        <v>82</v>
      </c>
      <c s="4" t="n" r="B3">
        <v>-5884</v>
      </c>
    </row>
    <row spans="1:2" r="4">
      <c s="3" t="s" r="A4">
        <v>91</v>
      </c>
      <c s="7" t="n" r="B4">
        <v>-13343</v>
      </c>
    </row>
    <row spans="1:2" r="5">
      <c s="6" t="s" r="A5">
        <v>231</v>
      </c>
    </row>
    <row spans="1:2" r="6">
      <c s="3" t="s" r="A6">
        <v>232</v>
      </c>
      <c s="10" t="n" r="B6">
        <v>-0.2</v>
      </c>
    </row>
    <row spans="1:2" r="7">
      <c s="3" t="s" r="A7">
        <v>233</v>
      </c>
      <c s="10" t="n" r="B7">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34</v>
      </c>
      <c s="2" t="s" r="B1">
        <v>1</v>
      </c>
    </row>
    <row spans="1:3" r="2">
      <c s="2" t="s" r="B2">
        <v>2</v>
      </c>
      <c s="2" t="s" r="C2">
        <v>72</v>
      </c>
    </row>
    <row spans="1:3" r="3">
      <c s="3" t="s" r="A3">
        <v>235</v>
      </c>
      <c s="7" t="n" r="B3">
        <v>32000</v>
      </c>
      <c s="7" t="n" r="C3">
        <v>24000</v>
      </c>
    </row>
    <row spans="1:3" r="4">
      <c s="3" t="s" r="A4">
        <v>236</v>
      </c>
      <c s="7" t="n" r="B4">
        <v>41000</v>
      </c>
      <c s="7" t="n" r="C4">
        <v>55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7</v>
      </c>
      <c s="2" t="s" r="B1">
        <v>1</v>
      </c>
    </row>
    <row spans="1:3" r="2">
      <c s="2" t="s" r="B2">
        <v>2</v>
      </c>
      <c s="2" t="s" r="C2">
        <v>72</v>
      </c>
    </row>
    <row spans="1:3" r="3">
      <c s="3" t="s" r="A3">
        <v>225</v>
      </c>
      <c s="7" t="n" r="B3">
        <v>-192</v>
      </c>
      <c s="7" t="n" r="C3">
        <v>2571</v>
      </c>
    </row>
    <row spans="1:3" r="4">
      <c s="3" t="s" r="A4">
        <v>31</v>
      </c>
      <c s="4" t="n" r="B4">
        <v>-372</v>
      </c>
    </row>
    <row spans="1:3" r="5">
      <c s="3" t="s" r="A5">
        <v>32</v>
      </c>
      <c s="4" t="n" r="B5">
        <v>-501</v>
      </c>
      <c s="7" t="n" r="C5">
        <v>-416</v>
      </c>
    </row>
    <row spans="1:3" r="6">
      <c s="3" t="s" r="A6">
        <v>238</v>
      </c>
      <c s="4" t="n" r="B6">
        <v>-163</v>
      </c>
      <c s="4" t="n" r="C6">
        <v>-3649</v>
      </c>
    </row>
    <row spans="1:3" r="7">
      <c s="3" t="s" r="A7">
        <v>43</v>
      </c>
      <c s="4" t="n" r="B7">
        <v>-5144</v>
      </c>
      <c s="4" t="n" r="C7">
        <v>-3047</v>
      </c>
    </row>
    <row spans="1:3" r="8">
      <c s="3" t="s" r="A8">
        <v>228</v>
      </c>
      <c s="4" t="n" r="B8">
        <v>2212</v>
      </c>
      <c s="4" t="n" r="C8">
        <v>3682</v>
      </c>
    </row>
    <row spans="1:3" r="9">
      <c s="3" t="s" r="A9">
        <v>129</v>
      </c>
      <c s="7" t="n" r="B9">
        <v>-4160</v>
      </c>
      <c s="7" t="n" r="C9">
        <v>-8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7</v>
      </c>
    </row>
    <row spans="1:3" r="2">
      <c s="3" t="s" r="A2">
        <v>62</v>
      </c>
      <c s="7" t="n" r="B2">
        <v>1071</v>
      </c>
      <c s="7" t="n" r="C2">
        <v>1043</v>
      </c>
    </row>
    <row spans="1:3" r="3">
      <c s="3" t="s" r="A3">
        <v>63</v>
      </c>
      <c s="7" t="n" r="B3">
        <v>0</v>
      </c>
      <c s="7" t="n" r="C3">
        <v>0</v>
      </c>
    </row>
    <row spans="1:3" r="4">
      <c s="3" t="s" r="A4">
        <v>64</v>
      </c>
      <c s="4" t="n" r="B4">
        <v>10000000</v>
      </c>
      <c s="4" t="n" r="C4">
        <v>10000000</v>
      </c>
    </row>
    <row spans="1:3" r="5">
      <c s="3" t="s" r="A5">
        <v>65</v>
      </c>
      <c s="8" t="n" r="B5">
        <v>349022.87</v>
      </c>
      <c s="9" t="n" r="C5">
        <v>344001.1</v>
      </c>
    </row>
    <row spans="1:3" r="6">
      <c s="3" t="s" r="A6">
        <v>66</v>
      </c>
      <c s="8" t="n" r="B6">
        <v>349022.87</v>
      </c>
      <c s="9" t="n" r="C6">
        <v>344001.1</v>
      </c>
    </row>
    <row spans="1:3" r="7">
      <c s="3" t="s" r="A7">
        <v>67</v>
      </c>
      <c s="7" t="n" r="B7">
        <v>0</v>
      </c>
      <c s="7" t="n" r="C7">
        <v>0</v>
      </c>
    </row>
    <row spans="1:3" r="8">
      <c s="3" t="s" r="A8">
        <v>68</v>
      </c>
      <c s="4" t="n" r="B8">
        <v>200000000</v>
      </c>
      <c s="4" t="n" r="C8">
        <v>100000000</v>
      </c>
    </row>
    <row spans="1:3" r="9">
      <c s="3" t="s" r="A9">
        <v>69</v>
      </c>
      <c s="4" t="n" r="B9">
        <v>79066492</v>
      </c>
      <c s="4" t="n" r="C9">
        <v>66013130</v>
      </c>
    </row>
    <row spans="1:3" r="10">
      <c s="3" t="s" r="A10">
        <v>70</v>
      </c>
      <c s="4" t="n" r="B10">
        <v>79066492</v>
      </c>
      <c s="4" t="n" r="C10">
        <v>66013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39</v>
      </c>
      <c s="2" t="s" r="B1">
        <v>1</v>
      </c>
    </row>
    <row spans="1:3" r="2">
      <c s="2" t="s" r="B2">
        <v>2</v>
      </c>
      <c s="2" t="s" r="C2">
        <v>72</v>
      </c>
    </row>
    <row spans="1:3" r="3">
      <c s="3" t="s" r="A3">
        <v>240</v>
      </c>
    </row>
    <row spans="1:3" r="4">
      <c s="3" t="s" r="A4">
        <v>241</v>
      </c>
      <c s="3" t="s" r="B4">
        <v>242</v>
      </c>
    </row>
    <row spans="1:3" r="5">
      <c s="3" t="s" r="A5">
        <v>243</v>
      </c>
    </row>
    <row spans="1:3" r="6">
      <c s="3" t="s" r="A6">
        <v>241</v>
      </c>
      <c s="3" t="s" r="B6">
        <v>244</v>
      </c>
    </row>
    <row spans="1:3" r="7">
      <c s="3" t="s" r="A7">
        <v>245</v>
      </c>
    </row>
    <row spans="1:3" r="8">
      <c s="3" t="s" r="A8">
        <v>241</v>
      </c>
      <c s="3" t="s" r="B8">
        <v>246</v>
      </c>
    </row>
    <row spans="1:3" r="9">
      <c s="3" t="s" r="A9">
        <v>247</v>
      </c>
    </row>
    <row spans="1:3" r="10">
      <c s="3" t="s" r="A10">
        <v>241</v>
      </c>
      <c s="3" t="s" r="B10">
        <v>248</v>
      </c>
    </row>
    <row spans="1:3" r="11">
      <c s="3" t="s" r="A11">
        <v>249</v>
      </c>
    </row>
    <row spans="1:3" r="12">
      <c s="3" t="s" r="A12">
        <v>241</v>
      </c>
      <c s="3" t="s" r="B12">
        <v>250</v>
      </c>
    </row>
    <row spans="1:3" r="13">
      <c s="3" t="s" r="A13">
        <v>251</v>
      </c>
    </row>
    <row spans="1:3" r="14">
      <c s="3" t="s" r="A14">
        <v>241</v>
      </c>
      <c s="3" t="s" r="B14">
        <v>242</v>
      </c>
    </row>
    <row spans="1:3" r="15">
      <c s="3" t="s" r="A15">
        <v>252</v>
      </c>
    </row>
    <row spans="1:3" r="16">
      <c s="3" t="s" r="A16">
        <v>253</v>
      </c>
      <c s="7" t="n" r="B16">
        <v>63000</v>
      </c>
      <c s="7" t="n" r="C16">
        <v>81000</v>
      </c>
    </row>
    <row spans="1:3" r="17">
      <c s="3" t="s" r="A17">
        <v>254</v>
      </c>
      <c s="4" t="n" r="B17">
        <v>1800000</v>
      </c>
      <c s="4" t="n" r="C17">
        <v>800000</v>
      </c>
    </row>
    <row spans="1:3" r="18">
      <c s="3" t="s" r="A18">
        <v>253</v>
      </c>
      <c s="7" t="n" r="B18">
        <v>63000</v>
      </c>
      <c s="7" t="n" r="C18">
        <v>8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55</v>
      </c>
      <c s="2" t="s" r="B1">
        <v>2</v>
      </c>
      <c s="2" t="s" r="C1">
        <v>27</v>
      </c>
    </row>
    <row spans="1:3" r="2">
      <c s="3" t="s" r="A2">
        <v>240</v>
      </c>
    </row>
    <row spans="1:3" r="3">
      <c s="3" t="s" r="A3">
        <v>256</v>
      </c>
      <c s="7" t="n" r="B3">
        <v>4832</v>
      </c>
      <c s="7" t="n" r="C3">
        <v>4832</v>
      </c>
    </row>
    <row spans="1:3" r="4">
      <c s="3" t="s" r="A4">
        <v>257</v>
      </c>
      <c s="4" t="n" r="B4">
        <v>-2873</v>
      </c>
      <c s="4" t="n" r="C4">
        <v>-2595</v>
      </c>
    </row>
    <row spans="1:3" r="5">
      <c s="3" t="s" r="A5">
        <v>258</v>
      </c>
      <c s="4" t="n" r="B5">
        <v>1959</v>
      </c>
      <c s="4" t="n" r="C5">
        <v>2237</v>
      </c>
    </row>
    <row spans="1:3" r="6">
      <c s="3" t="s" r="A6">
        <v>259</v>
      </c>
    </row>
    <row spans="1:3" r="7">
      <c s="3" t="s" r="A7">
        <v>256</v>
      </c>
      <c s="4" t="n" r="B7">
        <v>34590</v>
      </c>
      <c s="4" t="n" r="C7">
        <v>34590</v>
      </c>
    </row>
    <row spans="1:3" r="8">
      <c s="3" t="s" r="A8">
        <v>257</v>
      </c>
      <c s="4" t="n" r="B8">
        <v>-5392</v>
      </c>
      <c s="4" t="n" r="C8">
        <v>-4290</v>
      </c>
    </row>
    <row spans="1:3" r="9">
      <c s="3" t="s" r="A9">
        <v>258</v>
      </c>
      <c s="4" t="n" r="B9">
        <v>29198</v>
      </c>
      <c s="4" t="n" r="C9">
        <v>30300</v>
      </c>
    </row>
    <row spans="1:3" r="10">
      <c s="3" t="s" r="A10">
        <v>247</v>
      </c>
    </row>
    <row spans="1:3" r="11">
      <c s="3" t="s" r="A11">
        <v>256</v>
      </c>
      <c s="4" t="n" r="B11">
        <v>135</v>
      </c>
      <c s="4" t="n" r="C11">
        <v>135</v>
      </c>
    </row>
    <row spans="1:3" r="12">
      <c s="3" t="s" r="A12">
        <v>257</v>
      </c>
      <c s="4" t="n" r="B12">
        <v>-43</v>
      </c>
      <c s="4" t="n" r="C12">
        <v>-38</v>
      </c>
    </row>
    <row spans="1:3" r="13">
      <c s="3" t="s" r="A13">
        <v>258</v>
      </c>
      <c s="4" t="n" r="B13">
        <v>92</v>
      </c>
      <c s="4" t="n" r="C13">
        <v>97</v>
      </c>
    </row>
    <row spans="1:3" r="14">
      <c s="3" t="s" r="A14">
        <v>260</v>
      </c>
    </row>
    <row spans="1:3" r="15">
      <c s="3" t="s" r="A15">
        <v>256</v>
      </c>
      <c s="4" t="n" r="B15">
        <v>7957</v>
      </c>
      <c s="4" t="n" r="C15">
        <v>7048</v>
      </c>
    </row>
    <row spans="1:3" r="16">
      <c s="3" t="s" r="A16">
        <v>257</v>
      </c>
      <c s="4" t="n" r="B16">
        <v>-743</v>
      </c>
      <c s="4" t="n" r="C16">
        <v>-475</v>
      </c>
    </row>
    <row spans="1:3" r="17">
      <c s="3" t="s" r="A17">
        <v>258</v>
      </c>
      <c s="4" t="n" r="B17">
        <v>7214</v>
      </c>
      <c s="4" t="n" r="C17">
        <v>6573</v>
      </c>
    </row>
    <row spans="1:3" r="18">
      <c s="3" t="s" r="A18">
        <v>261</v>
      </c>
    </row>
    <row spans="1:3" r="19">
      <c s="3" t="s" r="A19">
        <v>256</v>
      </c>
      <c s="4" t="n" r="B19">
        <v>522</v>
      </c>
      <c s="4" t="n" r="C19">
        <v>522</v>
      </c>
    </row>
    <row spans="1:3" r="20">
      <c s="3" t="s" r="A20">
        <v>257</v>
      </c>
      <c s="4" t="n" r="B20">
        <v>-304</v>
      </c>
      <c s="4" t="n" r="C20">
        <v>-174</v>
      </c>
    </row>
    <row spans="1:3" r="21">
      <c s="3" t="s" r="A21">
        <v>258</v>
      </c>
      <c s="4" t="n" r="B21">
        <v>218</v>
      </c>
      <c s="4" t="n" r="C21">
        <v>348</v>
      </c>
    </row>
    <row spans="1:3" r="22">
      <c s="3" t="s" r="A22">
        <v>262</v>
      </c>
    </row>
    <row spans="1:3" r="23">
      <c s="3" t="s" r="A23">
        <v>256</v>
      </c>
      <c s="7" t="n" r="B23">
        <v>2800</v>
      </c>
      <c s="7" t="n" r="C23">
        <v>2800</v>
      </c>
    </row>
    <row spans="1:3" r="24">
      <c s="3" t="s" r="A24">
        <v>257</v>
      </c>
    </row>
    <row spans="1:3" r="25">
      <c s="3" t="s" r="A25">
        <v>258</v>
      </c>
      <c s="7" t="n" r="B25">
        <v>2800</v>
      </c>
      <c s="7" t="n" r="C25">
        <v>2800</v>
      </c>
    </row>
    <row spans="1:3" r="26">
      <c s="3" t="s" r="A26">
        <v>256</v>
      </c>
      <c s="4" t="n" r="B26">
        <v>50836</v>
      </c>
      <c s="4" t="n" r="C26">
        <v>49927</v>
      </c>
    </row>
    <row spans="1:3" r="27">
      <c s="3" t="s" r="A27">
        <v>257</v>
      </c>
      <c s="4" t="n" r="B27">
        <v>-9355</v>
      </c>
      <c s="4" t="n" r="C27">
        <v>-7572</v>
      </c>
    </row>
    <row spans="1:3" r="28">
      <c s="3" t="s" r="A28">
        <v>258</v>
      </c>
      <c s="7" t="n" r="B28">
        <v>41481</v>
      </c>
      <c s="7" t="n" r="C28">
        <v>423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63</v>
      </c>
      <c s="2" t="s" r="B1">
        <v>2</v>
      </c>
      <c s="2" t="s" r="C1">
        <v>27</v>
      </c>
    </row>
    <row spans="1:3" r="2">
      <c s="3" t="s" r="A2">
        <v>264</v>
      </c>
      <c s="7" t="n" r="B2">
        <v>1264</v>
      </c>
      <c s="7" t="n" r="C2">
        <v>1264</v>
      </c>
    </row>
    <row spans="1:3" r="3">
      <c s="3" t="s" r="A3">
        <v>265</v>
      </c>
      <c s="4" t="n" r="B3">
        <v>-147</v>
      </c>
      <c s="4" t="n" r="C3">
        <v>-84</v>
      </c>
    </row>
    <row spans="1:3" r="4">
      <c s="3" t="s" r="A4">
        <v>266</v>
      </c>
      <c s="7" t="n" r="B4">
        <v>1117</v>
      </c>
      <c s="7" t="n" r="C4">
        <v>11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t="s" r="A1">
        <v>267</v>
      </c>
      <c s="2" t="s" r="B1">
        <v>1</v>
      </c>
    </row>
    <row spans="1:4" r="2">
      <c s="2" t="s" r="B2">
        <v>2</v>
      </c>
      <c s="2" t="s" r="C2">
        <v>72</v>
      </c>
      <c s="2" t="s" r="D2">
        <v>27</v>
      </c>
    </row>
    <row spans="1:4" r="3">
      <c s="3" t="s" r="A3">
        <v>268</v>
      </c>
    </row>
    <row spans="1:4" r="4">
      <c s="3" t="s" r="A4">
        <v>269</v>
      </c>
      <c s="7" t="n" r="B4">
        <v>21400000</v>
      </c>
      <c s="7" t="n" r="D4">
        <v>22800000</v>
      </c>
    </row>
    <row spans="1:4" r="5">
      <c s="3" t="s" r="A5">
        <v>270</v>
      </c>
    </row>
    <row spans="1:4" r="6">
      <c s="3" t="s" r="A6">
        <v>269</v>
      </c>
      <c s="4" t="n" r="B6">
        <v>249000</v>
      </c>
      <c s="7" t="n" r="D6">
        <v>279000</v>
      </c>
    </row>
    <row spans="1:4" r="7">
      <c s="3" t="s" r="A7">
        <v>271</v>
      </c>
      <c s="7" t="n" r="B7">
        <v>1400000</v>
      </c>
      <c s="7" t="n" r="C7">
        <v>9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72</v>
      </c>
      <c s="2" t="s" r="B1">
        <v>2</v>
      </c>
      <c s="2" t="s" r="C1">
        <v>27</v>
      </c>
    </row>
    <row spans="1:3" r="2">
      <c s="3" t="s" r="A2">
        <v>273</v>
      </c>
    </row>
    <row spans="1:3" r="3">
      <c s="3" t="s" r="A3">
        <v>274</v>
      </c>
      <c s="7" t="n" r="B3">
        <v>638</v>
      </c>
      <c s="7" t="n" r="C3">
        <v>638</v>
      </c>
    </row>
    <row spans="1:3" r="4">
      <c s="3" t="s" r="A4">
        <v>275</v>
      </c>
    </row>
    <row spans="1:3" r="5">
      <c s="3" t="s" r="A5">
        <v>274</v>
      </c>
      <c s="4" t="n" r="B5">
        <v>1700</v>
      </c>
      <c s="4" t="n" r="C5">
        <v>1700</v>
      </c>
    </row>
    <row spans="1:3" r="6">
      <c s="3" t="s" r="A6">
        <v>276</v>
      </c>
    </row>
    <row spans="1:3" r="7">
      <c s="3" t="s" r="A7">
        <v>274</v>
      </c>
      <c s="4" t="n" r="B7">
        <v>10878</v>
      </c>
      <c s="4" t="n" r="C7">
        <v>10367</v>
      </c>
    </row>
    <row spans="1:3" r="8">
      <c s="3" t="s" r="A8">
        <v>277</v>
      </c>
    </row>
    <row spans="1:3" r="9">
      <c s="3" t="s" r="A9">
        <v>274</v>
      </c>
      <c s="4" t="n" r="B9">
        <v>15434</v>
      </c>
      <c s="4" t="n" r="C9">
        <v>15338</v>
      </c>
    </row>
    <row spans="1:3" r="10">
      <c s="3" t="s" r="A10">
        <v>278</v>
      </c>
    </row>
    <row spans="1:3" r="11">
      <c s="3" t="s" r="A11">
        <v>274</v>
      </c>
      <c s="4" t="n" r="B11">
        <v>2243</v>
      </c>
      <c s="4" t="n" r="C11">
        <v>2100</v>
      </c>
    </row>
    <row spans="1:3" r="12">
      <c s="3" t="s" r="A12">
        <v>279</v>
      </c>
    </row>
    <row spans="1:3" r="13">
      <c s="3" t="s" r="A13">
        <v>274</v>
      </c>
      <c s="4" t="n" r="B13">
        <v>901</v>
      </c>
      <c s="4" t="n" r="C13">
        <v>1645</v>
      </c>
    </row>
    <row spans="1:3" r="14">
      <c s="3" t="s" r="A14">
        <v>274</v>
      </c>
      <c s="4" t="n" r="B14">
        <v>31794</v>
      </c>
      <c s="4" t="n" r="C14">
        <v>31788</v>
      </c>
    </row>
    <row spans="1:3" r="15">
      <c s="3" t="s" r="A15">
        <v>280</v>
      </c>
      <c s="4" t="n" r="B15">
        <v>-10101</v>
      </c>
      <c s="4" t="n" r="C15">
        <v>-8716</v>
      </c>
    </row>
    <row spans="1:3" r="16">
      <c s="3" t="s" r="A16">
        <v>281</v>
      </c>
      <c s="7" t="n" r="B16">
        <v>21693</v>
      </c>
      <c s="7" t="n" r="C16">
        <v>230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2</v>
      </c>
      <c s="2" t="s" r="B1">
        <v>1</v>
      </c>
    </row>
    <row spans="1:3" r="2">
      <c s="2" t="s" r="B2">
        <v>2</v>
      </c>
      <c s="2" t="s" r="C2">
        <v>27</v>
      </c>
    </row>
    <row spans="1:3" r="3">
      <c s="3" t="s" r="A3">
        <v>283</v>
      </c>
      <c s="11" t="n" r="B3">
        <v>3.1</v>
      </c>
      <c s="11" t="n" r="C3">
        <v>5.3</v>
      </c>
    </row>
    <row spans="1:3" r="4">
      <c s="3" t="s" r="A4">
        <v>284</v>
      </c>
      <c s="11" t="n" r="B4">
        <v>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5</v>
      </c>
      <c s="2" t="s" r="B1">
        <v>2</v>
      </c>
      <c s="2" t="s" r="C1">
        <v>27</v>
      </c>
    </row>
    <row spans="1:3" r="2">
      <c s="3" t="s" r="A2">
        <v>266</v>
      </c>
      <c s="7" t="n" r="B2">
        <v>1117</v>
      </c>
      <c s="7" t="n" r="C2">
        <v>1180</v>
      </c>
    </row>
    <row spans="1:3" r="3">
      <c s="3" t="s" r="A3">
        <v>286</v>
      </c>
      <c s="4" t="n" r="B3">
        <v>4055</v>
      </c>
      <c s="4" t="n" r="C3">
        <v>6672</v>
      </c>
    </row>
    <row spans="1:3" r="4">
      <c s="3" t="s" r="A4">
        <v>287</v>
      </c>
      <c s="4" t="n" r="B4">
        <v>1459</v>
      </c>
      <c s="4" t="n" r="C4">
        <v>1459</v>
      </c>
    </row>
    <row spans="1:3" r="5">
      <c s="3" t="s" r="A5">
        <v>288</v>
      </c>
      <c s="4" t="n" r="B5">
        <v>3178</v>
      </c>
      <c s="4" t="n" r="C5">
        <v>2957</v>
      </c>
    </row>
    <row spans="1:3" r="6">
      <c s="3" t="s" r="A6">
        <v>289</v>
      </c>
      <c s="4" t="n" r="B6">
        <v>9809</v>
      </c>
      <c s="4" t="n" r="C6">
        <v>12268</v>
      </c>
    </row>
    <row spans="1:3" r="7">
      <c s="3" t="s" r="A7">
        <v>290</v>
      </c>
      <c s="4" t="n" r="B7">
        <v>1800</v>
      </c>
      <c s="7" t="n" r="C7">
        <v>2336</v>
      </c>
    </row>
    <row spans="1:3" r="8">
      <c s="3" t="s" r="A8">
        <v>291</v>
      </c>
      <c s="4" t="n" r="B8">
        <v>2576</v>
      </c>
    </row>
    <row spans="1:3" r="9">
      <c s="3" t="s" r="A9">
        <v>292</v>
      </c>
      <c s="4" t="n" r="B9">
        <v>1365</v>
      </c>
      <c s="7" t="n" r="C9">
        <v>261</v>
      </c>
    </row>
    <row spans="1:3" r="10">
      <c s="3" t="s" r="A10">
        <v>218</v>
      </c>
      <c s="4" t="n" r="B10">
        <v>2352</v>
      </c>
      <c s="4" t="n" r="C10">
        <v>4480</v>
      </c>
    </row>
    <row spans="1:3" r="11">
      <c s="3" t="s" r="A11">
        <v>128</v>
      </c>
      <c s="4" t="n" r="B11">
        <v>3373</v>
      </c>
      <c s="4" t="n" r="C11">
        <v>2785</v>
      </c>
    </row>
    <row spans="1:3" r="12">
      <c s="3" t="s" r="A12">
        <v>293</v>
      </c>
      <c s="4" t="n" r="B12">
        <v>11466</v>
      </c>
      <c s="4" t="n" r="C12">
        <v>9862</v>
      </c>
    </row>
    <row spans="1:3" r="13">
      <c s="3" t="s" r="A13">
        <v>294</v>
      </c>
      <c s="4" t="n" r="B13">
        <v>6899</v>
      </c>
      <c s="4" t="n" r="C13">
        <v>3697</v>
      </c>
    </row>
    <row spans="1:3" r="14">
      <c s="3" t="s" r="A14">
        <v>295</v>
      </c>
      <c s="4" t="n" r="B14">
        <v>86</v>
      </c>
      <c s="4" t="n" r="C14">
        <v>39</v>
      </c>
    </row>
    <row spans="1:3" r="15">
      <c s="3" t="s" r="A15">
        <v>296</v>
      </c>
      <c s="4" t="n" r="B15">
        <v>1110</v>
      </c>
      <c s="4" t="n" r="C15">
        <v>1071</v>
      </c>
    </row>
    <row spans="1:3" r="16">
      <c s="3" t="s" r="A16">
        <v>297</v>
      </c>
      <c s="4" t="n" r="B16">
        <v>2367</v>
      </c>
      <c s="4" t="n" r="C16">
        <v>1443</v>
      </c>
    </row>
    <row spans="1:3" r="17">
      <c s="3" t="s" r="A17">
        <v>298</v>
      </c>
      <c s="4" t="n" r="B17">
        <v>1891</v>
      </c>
      <c s="4" t="n" r="C17">
        <v>3612</v>
      </c>
    </row>
    <row spans="1:3" r="18">
      <c s="3" t="s" r="A18">
        <v>299</v>
      </c>
      <c s="4" t="n" r="B18">
        <v>12353</v>
      </c>
      <c s="4" t="n" r="C18">
        <v>9862</v>
      </c>
    </row>
    <row spans="1:3" r="19">
      <c s="3" t="s" r="A19">
        <v>300</v>
      </c>
      <c s="4" t="n" r="B19">
        <v>7342</v>
      </c>
      <c s="4" t="n" r="C19">
        <v>7748</v>
      </c>
    </row>
    <row spans="1:3" r="20">
      <c s="3" t="s" r="A20">
        <v>294</v>
      </c>
      <c s="4" t="n" r="B20">
        <v>2647</v>
      </c>
      <c s="4" t="n" r="C20">
        <v>4424</v>
      </c>
    </row>
    <row spans="1:3" r="21">
      <c s="3" t="s" r="A21">
        <v>296</v>
      </c>
      <c s="4" t="n" r="B21">
        <v>278</v>
      </c>
      <c s="4" t="n" r="C21">
        <v>537</v>
      </c>
    </row>
    <row spans="1:3" r="22">
      <c s="3" t="s" r="A22">
        <v>298</v>
      </c>
      <c s="4" t="n" r="B22">
        <v>1221</v>
      </c>
      <c s="4" t="n" r="C22">
        <v>1969</v>
      </c>
    </row>
    <row spans="1:3" r="23">
      <c s="3" t="s" r="A23">
        <v>128</v>
      </c>
      <c s="4" t="n" r="B23">
        <v>924</v>
      </c>
      <c s="4" t="n" r="C23">
        <v>912</v>
      </c>
    </row>
    <row spans="1:3" r="24">
      <c s="3" t="s" r="A24">
        <v>301</v>
      </c>
      <c s="7" t="n" r="B24">
        <v>12412</v>
      </c>
      <c s="7" t="n" r="C24">
        <v>155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302</v>
      </c>
      <c s="2" t="s" r="B1">
        <v>303</v>
      </c>
      <c s="2" t="s" r="C1">
        <v>207</v>
      </c>
      <c s="2" t="s" r="D1">
        <v>304</v>
      </c>
      <c s="2" t="s" r="E1">
        <v>207</v>
      </c>
      <c s="2" t="s" r="F1">
        <v>2</v>
      </c>
      <c s="2" t="s" r="G1">
        <v>27</v>
      </c>
      <c s="2" t="s" r="H1">
        <v>305</v>
      </c>
      <c s="2" t="s" r="I1">
        <v>72</v>
      </c>
      <c s="2" t="s" r="J1">
        <v>306</v>
      </c>
    </row>
    <row spans="1:10" r="2">
      <c s="3" t="s" r="A2">
        <v>307</v>
      </c>
    </row>
    <row spans="1:10" r="3">
      <c s="3" t="s" r="A3">
        <v>308</v>
      </c>
      <c s="7" t="n" r="B3">
        <v>2500000</v>
      </c>
    </row>
    <row spans="1:10" r="4">
      <c s="3" t="s" r="A4">
        <v>309</v>
      </c>
    </row>
    <row spans="1:10" r="5">
      <c s="3" t="s" r="A5">
        <v>310</v>
      </c>
      <c s="3" t="s" r="B5">
        <v>311</v>
      </c>
    </row>
    <row spans="1:10" r="6">
      <c s="3" t="s" r="A6">
        <v>312</v>
      </c>
      <c s="7" t="n" r="B6">
        <v>1000000</v>
      </c>
    </row>
    <row spans="1:10" r="7">
      <c s="3" t="s" r="A7">
        <v>313</v>
      </c>
    </row>
    <row spans="1:10" r="8">
      <c s="3" t="s" r="A8">
        <v>314</v>
      </c>
      <c s="3" t="s" r="B8">
        <v>315</v>
      </c>
    </row>
    <row spans="1:10" r="9">
      <c s="3" t="s" r="A9">
        <v>316</v>
      </c>
    </row>
    <row spans="1:10" r="10">
      <c s="3" t="s" r="A10">
        <v>317</v>
      </c>
      <c s="3" t="s" r="B10">
        <v>318</v>
      </c>
    </row>
    <row spans="1:10" r="11">
      <c s="3" t="s" r="A11">
        <v>319</v>
      </c>
      <c s="3" t="s" r="F11">
        <v>320</v>
      </c>
    </row>
    <row spans="1:10" r="12">
      <c s="3" t="s" r="A12">
        <v>321</v>
      </c>
      <c s="3" t="s" r="C12">
        <v>242</v>
      </c>
    </row>
    <row spans="1:10" r="13">
      <c s="3" t="s" r="A13">
        <v>322</v>
      </c>
      <c s="7" t="n" r="C13">
        <v>100000000</v>
      </c>
      <c s="7" t="n" r="E13">
        <v>100000000</v>
      </c>
    </row>
    <row spans="1:10" r="14">
      <c s="3" t="s" r="A14">
        <v>323</v>
      </c>
      <c s="3" t="s" r="C14">
        <v>324</v>
      </c>
    </row>
    <row spans="1:10" r="15">
      <c s="3" t="s" r="A15">
        <v>325</v>
      </c>
      <c s="3" t="s" r="C15">
        <v>326</v>
      </c>
    </row>
    <row spans="1:10" r="16">
      <c s="3" t="s" r="A16">
        <v>327</v>
      </c>
      <c s="3" t="s" r="C16">
        <v>328</v>
      </c>
    </row>
    <row spans="1:10" r="17">
      <c s="3" t="s" r="A17">
        <v>329</v>
      </c>
      <c s="3" t="s" r="C17">
        <v>330</v>
      </c>
    </row>
    <row spans="1:10" r="18">
      <c s="3" t="s" r="A18">
        <v>331</v>
      </c>
    </row>
    <row spans="1:10" r="19">
      <c s="3" t="s" r="A19">
        <v>321</v>
      </c>
      <c s="3" t="s" r="D19">
        <v>242</v>
      </c>
    </row>
    <row spans="1:10" r="20">
      <c s="3" t="s" r="A20">
        <v>332</v>
      </c>
    </row>
    <row spans="1:10" r="21">
      <c s="3" t="s" r="A21">
        <v>314</v>
      </c>
      <c s="3" t="s" r="E21">
        <v>333</v>
      </c>
    </row>
    <row spans="1:10" r="22">
      <c s="3" t="s" r="A22">
        <v>319</v>
      </c>
      <c s="3" t="s" r="F22">
        <v>324</v>
      </c>
    </row>
    <row spans="1:10" r="23">
      <c s="3" t="s" r="A23">
        <v>334</v>
      </c>
      <c s="7" t="n" r="C23">
        <v>3500000</v>
      </c>
      <c s="7" t="n" r="E23">
        <v>3500000</v>
      </c>
    </row>
    <row spans="1:10" r="24">
      <c s="3" t="s" r="A24">
        <v>335</v>
      </c>
      <c s="7" t="n" r="F24">
        <v>2400000</v>
      </c>
    </row>
    <row spans="1:10" r="25">
      <c s="3" t="s" r="A25">
        <v>336</v>
      </c>
    </row>
    <row spans="1:10" r="26">
      <c s="3" t="s" r="A26">
        <v>337</v>
      </c>
      <c s="7" t="n" r="D26">
        <v>1500000</v>
      </c>
      <c s="7" t="n" r="H26">
        <v>576424</v>
      </c>
    </row>
    <row spans="1:10" r="27">
      <c s="3" t="s" r="A27">
        <v>338</v>
      </c>
      <c s="7" t="n" r="D27">
        <v>300000</v>
      </c>
    </row>
    <row spans="1:10" r="28">
      <c s="3" t="s" r="A28">
        <v>312</v>
      </c>
      <c s="4" t="n" r="F28">
        <v>4999000</v>
      </c>
      <c s="7" t="n" r="G28">
        <v>6381000</v>
      </c>
      <c s="7" t="n" r="J28">
        <v>13000</v>
      </c>
    </row>
    <row spans="1:10" r="29">
      <c s="3" t="s" r="A29">
        <v>339</v>
      </c>
      <c s="7" t="n" r="F29">
        <v>1500000</v>
      </c>
      <c s="7" t="n" r="G29">
        <v>1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40</v>
      </c>
      <c s="2" t="s" r="B1">
        <v>1</v>
      </c>
    </row>
    <row spans="1:4" r="2">
      <c s="2" t="s" r="B2">
        <v>2</v>
      </c>
      <c s="2" t="s" r="C2">
        <v>72</v>
      </c>
      <c s="2" t="s" r="D2">
        <v>27</v>
      </c>
    </row>
    <row spans="1:4" r="3">
      <c s="3" t="s" r="A3">
        <v>341</v>
      </c>
      <c s="7" t="n" r="B3">
        <v>208000</v>
      </c>
      <c s="7" t="n" r="C3">
        <v>54000</v>
      </c>
    </row>
    <row spans="1:4" r="4">
      <c s="3" t="s" r="A4">
        <v>342</v>
      </c>
      <c s="3" t="s" r="B4">
        <v>343</v>
      </c>
      <c s="3" t="s" r="C4">
        <v>344</v>
      </c>
    </row>
    <row spans="1:4" r="5">
      <c s="3" t="s" r="A5">
        <v>345</v>
      </c>
      <c s="7" t="n" r="B5">
        <v>0</v>
      </c>
      <c s="7" t="n" r="C5">
        <v>3000</v>
      </c>
    </row>
    <row spans="1:4" r="6">
      <c s="3" t="s" r="A6">
        <v>346</v>
      </c>
      <c s="3" t="s" r="B6">
        <v>347</v>
      </c>
      <c s="3" t="s" r="C6">
        <v>348</v>
      </c>
    </row>
    <row spans="1:4" r="7">
      <c s="3" t="s" r="A7">
        <v>349</v>
      </c>
      <c s="7" t="n" r="B7">
        <v>54000000</v>
      </c>
      <c s="7" t="n" r="D7">
        <v>53500000</v>
      </c>
    </row>
    <row spans="1:4" r="8">
      <c s="3" t="s" r="A8">
        <v>350</v>
      </c>
      <c s="4" t="n" r="B8">
        <v>52600000</v>
      </c>
      <c s="4" t="n" r="D8">
        <v>52200000</v>
      </c>
    </row>
    <row spans="1:4" r="9">
      <c s="3" t="s" r="A9">
        <v>351</v>
      </c>
      <c s="7" t="n" r="B9">
        <v>1000000</v>
      </c>
      <c s="7" t="n" r="D9">
        <v>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52</v>
      </c>
      <c s="2" t="s" r="B1">
        <v>353</v>
      </c>
      <c s="2" t="s" r="C1">
        <v>2</v>
      </c>
      <c s="2" t="s" r="D1">
        <v>72</v>
      </c>
      <c s="2" t="s" r="E1">
        <v>354</v>
      </c>
      <c s="2" t="s" r="F1">
        <v>27</v>
      </c>
    </row>
    <row spans="1:6" r="2">
      <c s="3" t="s" r="A2">
        <v>355</v>
      </c>
    </row>
    <row spans="1:6" r="3">
      <c s="3" t="s" r="A3">
        <v>356</v>
      </c>
      <c s="4" t="n" r="B3">
        <v>7776784</v>
      </c>
    </row>
    <row spans="1:6" r="4">
      <c s="3" t="s" r="A4">
        <v>357</v>
      </c>
      <c s="12" t="n" r="B4">
        <v>0.597</v>
      </c>
    </row>
    <row spans="1:6" r="5">
      <c s="3" t="s" r="A5">
        <v>358</v>
      </c>
      <c s="10" t="n" r="B5">
        <v>0.5600000000000001</v>
      </c>
    </row>
    <row spans="1:6" r="6">
      <c s="3" t="s" r="A6">
        <v>359</v>
      </c>
    </row>
    <row spans="1:6" r="7">
      <c s="3" t="s" r="A7">
        <v>356</v>
      </c>
      <c s="4" t="n" r="B7">
        <v>2000000</v>
      </c>
    </row>
    <row spans="1:6" r="8">
      <c s="3" t="s" r="A8">
        <v>357</v>
      </c>
      <c s="12" t="n" r="B8">
        <v>0.153</v>
      </c>
    </row>
    <row spans="1:6" r="9">
      <c s="3" t="s" r="A9">
        <v>358</v>
      </c>
      <c s="10" t="n" r="B9">
        <v>0.5600000000000001</v>
      </c>
    </row>
    <row spans="1:6" r="10">
      <c s="3" t="s" r="A10">
        <v>360</v>
      </c>
    </row>
    <row spans="1:6" r="11">
      <c s="3" t="s" r="A11">
        <v>358</v>
      </c>
      <c s="10" t="n" r="B11">
        <v>2.68</v>
      </c>
    </row>
    <row spans="1:6" r="12">
      <c s="3" t="s" r="A12">
        <v>361</v>
      </c>
    </row>
    <row spans="1:6" r="13">
      <c s="3" t="s" r="A13">
        <v>362</v>
      </c>
      <c s="7" t="n" r="B13">
        <v>2000000</v>
      </c>
    </row>
    <row spans="1:6" r="14">
      <c s="3" t="s" r="A14">
        <v>363</v>
      </c>
    </row>
    <row spans="1:6" r="15">
      <c s="3" t="s" r="A15">
        <v>364</v>
      </c>
      <c s="7" t="n" r="B15">
        <v>300000</v>
      </c>
    </row>
    <row spans="1:6" r="16">
      <c s="3" t="s" r="A16">
        <v>365</v>
      </c>
    </row>
    <row spans="1:6" r="17">
      <c s="3" t="s" r="A17">
        <v>366</v>
      </c>
      <c s="7" t="n" r="C17">
        <v>846100</v>
      </c>
    </row>
    <row spans="1:6" r="18">
      <c s="3" t="s" r="A18">
        <v>367</v>
      </c>
    </row>
    <row spans="1:6" r="19">
      <c s="3" t="s" r="A19">
        <v>368</v>
      </c>
      <c s="10" t="n" r="B19">
        <v>1.19</v>
      </c>
    </row>
    <row spans="1:6" r="20">
      <c s="3" t="s" r="A20">
        <v>117</v>
      </c>
      <c s="4" t="n" r="B20">
        <v>13035713</v>
      </c>
    </row>
    <row spans="1:6" r="21">
      <c s="3" t="s" r="A21">
        <v>362</v>
      </c>
      <c s="7" t="n" r="C21">
        <v>6775000</v>
      </c>
      <c s="7" t="n" r="D21">
        <v>9928000</v>
      </c>
    </row>
    <row spans="1:6" r="22">
      <c s="3" t="s" r="A22">
        <v>369</v>
      </c>
      <c s="3" t="s" r="B22">
        <v>242</v>
      </c>
    </row>
    <row spans="1:6" r="23">
      <c s="3" t="s" r="A23">
        <v>370</v>
      </c>
      <c s="4" t="n" r="B23">
        <v>2327606</v>
      </c>
    </row>
    <row spans="1:6" r="24">
      <c s="3" t="s" r="A24">
        <v>371</v>
      </c>
      <c s="4" t="n" r="C24">
        <v>200000000</v>
      </c>
      <c s="4" t="n" r="E24">
        <v>100000000</v>
      </c>
      <c s="4" t="n" r="F24">
        <v>100000000</v>
      </c>
    </row>
    <row spans="1:6" r="25">
      <c s="3" t="s" r="A25">
        <v>372</v>
      </c>
      <c s="4" t="n" r="C25">
        <v>2900000</v>
      </c>
      <c s="4" t="n" r="D25">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1</v>
      </c>
      <c s="2" t="s" r="B1">
        <v>1</v>
      </c>
    </row>
    <row spans="1:3" r="2">
      <c s="2" t="s" r="B2">
        <v>2</v>
      </c>
      <c s="2" t="s" r="C2">
        <v>72</v>
      </c>
    </row>
    <row spans="1:3" r="3">
      <c s="3" t="s" r="A3">
        <v>73</v>
      </c>
      <c s="7" t="n" r="B3">
        <v>34371000</v>
      </c>
      <c s="7" t="n" r="C3">
        <v>22060000</v>
      </c>
    </row>
    <row spans="1:3" r="4">
      <c s="3" t="s" r="A4">
        <v>74</v>
      </c>
      <c s="4" t="n" r="B4">
        <v>25654000</v>
      </c>
      <c s="4" t="n" r="C4">
        <v>17341000</v>
      </c>
    </row>
    <row spans="1:3" r="5">
      <c s="3" t="s" r="A5">
        <v>75</v>
      </c>
      <c s="4" t="n" r="B5">
        <v>8717000</v>
      </c>
      <c s="4" t="n" r="C5">
        <v>4719000</v>
      </c>
    </row>
    <row spans="1:3" r="6">
      <c s="6" t="s" r="A6">
        <v>76</v>
      </c>
    </row>
    <row spans="1:3" r="7">
      <c s="3" t="s" r="A7">
        <v>77</v>
      </c>
      <c s="4" t="n" r="B7">
        <v>606000</v>
      </c>
      <c s="4" t="n" r="C7">
        <v>1002000</v>
      </c>
    </row>
    <row spans="1:3" r="8">
      <c s="3" t="s" r="A8">
        <v>78</v>
      </c>
      <c s="4" t="n" r="B8">
        <v>5122000</v>
      </c>
      <c s="4" t="n" r="C8">
        <v>3808000</v>
      </c>
    </row>
    <row spans="1:3" r="9">
      <c s="3" t="s" r="A9">
        <v>79</v>
      </c>
      <c s="4" t="n" r="B9">
        <v>1475000</v>
      </c>
      <c s="4" t="n" r="C9">
        <v>844000</v>
      </c>
    </row>
    <row spans="1:3" r="10">
      <c s="3" t="s" r="A10">
        <v>80</v>
      </c>
      <c s="4" t="n" r="B10">
        <v>3151000</v>
      </c>
      <c s="4" t="n" r="C10">
        <v>1769000</v>
      </c>
    </row>
    <row spans="1:3" r="11">
      <c s="3" t="s" r="A11">
        <v>81</v>
      </c>
      <c s="4" t="n" r="B11">
        <v>10354000</v>
      </c>
      <c s="4" t="n" r="C11">
        <v>7423000</v>
      </c>
    </row>
    <row spans="1:3" r="12">
      <c s="3" t="s" r="A12">
        <v>82</v>
      </c>
      <c s="4" t="n" r="B12">
        <v>-1637000</v>
      </c>
      <c s="4" t="n" r="C12">
        <v>-2704000</v>
      </c>
    </row>
    <row spans="1:3" r="13">
      <c s="6" t="s" r="A13">
        <v>83</v>
      </c>
    </row>
    <row spans="1:3" r="14">
      <c s="3" t="s" r="A14">
        <v>84</v>
      </c>
      <c s="4" t="n" r="B14">
        <v>-2562000</v>
      </c>
      <c s="4" t="n" r="C14">
        <v>-541000</v>
      </c>
    </row>
    <row spans="1:3" r="15">
      <c s="3" t="s" r="A15">
        <v>85</v>
      </c>
      <c s="4" t="n" r="B15">
        <v>2959000</v>
      </c>
      <c s="4" t="n" r="C15">
        <v>-125000</v>
      </c>
    </row>
    <row spans="1:3" r="16">
      <c s="3" t="s" r="A16">
        <v>86</v>
      </c>
      <c s="4" t="n" r="B16">
        <v>-1240000</v>
      </c>
      <c s="4" t="n" r="C16">
        <v>-3370000</v>
      </c>
    </row>
    <row spans="1:3" r="17">
      <c s="3" t="s" r="A17">
        <v>87</v>
      </c>
      <c s="4" t="n" r="B17">
        <v>-208000</v>
      </c>
      <c s="4" t="n" r="C17">
        <v>-54000</v>
      </c>
    </row>
    <row spans="1:3" r="18">
      <c s="3" t="s" r="A18">
        <v>88</v>
      </c>
      <c s="4" t="n" r="B18">
        <v>-1448000</v>
      </c>
      <c s="4" t="n" r="C18">
        <v>-3424000</v>
      </c>
    </row>
    <row spans="1:3" r="19">
      <c s="6" t="s" r="A19">
        <v>89</v>
      </c>
    </row>
    <row spans="1:3" r="20">
      <c s="3" t="s" r="A20">
        <v>90</v>
      </c>
      <c s="4" t="n" r="B20">
        <v>-175000</v>
      </c>
      <c s="4" t="n" r="C20">
        <v>-7359000</v>
      </c>
    </row>
    <row spans="1:3" r="21">
      <c s="3" t="s" r="A21">
        <v>91</v>
      </c>
      <c s="7" t="n" r="B21">
        <v>-1623000</v>
      </c>
      <c s="7" t="n" r="C21">
        <v>-10783000</v>
      </c>
    </row>
    <row spans="1:3" r="22">
      <c s="6" t="s" r="A22">
        <v>92</v>
      </c>
    </row>
    <row spans="1:3" r="23">
      <c s="3" t="s" r="A23">
        <v>93</v>
      </c>
      <c s="10" t="n" r="B23">
        <v>-0.02</v>
      </c>
      <c s="10" t="n" r="C23">
        <v>-0.05</v>
      </c>
    </row>
    <row spans="1:3" r="24">
      <c s="3" t="s" r="A24">
        <v>94</v>
      </c>
      <c s="8" t="n" r="C24">
        <v>-0.11</v>
      </c>
    </row>
    <row spans="1:3" r="25">
      <c s="3" t="s" r="A25">
        <v>95</v>
      </c>
      <c s="10" t="n" r="B25">
        <v>-0.02</v>
      </c>
      <c s="8" t="n" r="C25">
        <v>-0.16</v>
      </c>
    </row>
    <row spans="1:3" r="26">
      <c s="6" t="s" r="A26">
        <v>96</v>
      </c>
    </row>
    <row spans="1:3" r="27">
      <c s="3" t="s" r="A27">
        <v>93</v>
      </c>
      <c s="10" t="n" r="B27">
        <v>-0.02</v>
      </c>
      <c s="8" t="n" r="C27">
        <v>-0.05</v>
      </c>
    </row>
    <row spans="1:3" r="28">
      <c s="3" t="s" r="A28">
        <v>94</v>
      </c>
      <c s="8" t="n" r="C28">
        <v>-0.11</v>
      </c>
    </row>
    <row spans="1:3" r="29">
      <c s="3" t="s" r="A29">
        <v>95</v>
      </c>
      <c s="10" t="n" r="B29">
        <v>-0.02</v>
      </c>
      <c s="10" t="n" r="C29">
        <v>-0.16</v>
      </c>
    </row>
    <row spans="1:3" r="30">
      <c s="6" t="s" r="A30">
        <v>97</v>
      </c>
    </row>
    <row spans="1:3" r="31">
      <c s="3" t="s" r="A31">
        <v>98</v>
      </c>
      <c s="4" t="n" r="B31">
        <v>76043</v>
      </c>
      <c s="4" t="n" r="C31">
        <v>65217</v>
      </c>
    </row>
    <row spans="1:3" r="32">
      <c s="3" t="s" r="A32">
        <v>99</v>
      </c>
      <c s="4" t="n" r="B32">
        <v>76043</v>
      </c>
      <c s="4" t="n" r="C32">
        <v>65217</v>
      </c>
    </row>
    <row spans="1:3" r="33">
      <c s="6" t="s" r="A33">
        <v>100</v>
      </c>
    </row>
    <row spans="1:3" r="34">
      <c s="3" t="s" r="A34">
        <v>101</v>
      </c>
      <c s="7" t="n" r="B34">
        <v>-72000</v>
      </c>
      <c s="7" t="n" r="C34">
        <v>-99000</v>
      </c>
    </row>
    <row spans="1:3" r="35">
      <c s="3" t="s" r="A35">
        <v>102</v>
      </c>
      <c s="7" t="n" r="B35">
        <v>-1695000</v>
      </c>
      <c s="7" t="n" r="C35">
        <v>-1088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3</v>
      </c>
      <c s="2" t="s" r="B1">
        <v>1</v>
      </c>
    </row>
    <row spans="1:3" r="2">
      <c s="2" t="s" r="B2">
        <v>2</v>
      </c>
      <c s="2" t="s" r="C2">
        <v>72</v>
      </c>
    </row>
    <row spans="1:3" r="3">
      <c s="3" t="s" r="A3">
        <v>88</v>
      </c>
      <c s="7" t="n" r="B3">
        <v>-1448</v>
      </c>
      <c s="7" t="n" r="C3">
        <v>-3424</v>
      </c>
    </row>
    <row spans="1:3" r="4">
      <c s="3" t="s" r="A4">
        <v>374</v>
      </c>
      <c s="4" t="n" r="B4">
        <v>-121</v>
      </c>
      <c s="4" t="n" r="C4">
        <v>-54</v>
      </c>
    </row>
    <row spans="1:3" r="5">
      <c s="3" t="s" r="A5">
        <v>90</v>
      </c>
      <c s="4" t="n" r="B5">
        <v>-175</v>
      </c>
      <c s="4" t="n" r="C5">
        <v>-7359</v>
      </c>
    </row>
    <row spans="1:3" r="6">
      <c s="3" t="s" r="A6">
        <v>375</v>
      </c>
      <c s="7" t="n" r="B6">
        <v>-1744</v>
      </c>
      <c s="7" t="n" r="C6">
        <v>-10837</v>
      </c>
    </row>
    <row spans="1:3" r="7">
      <c s="3" t="s" r="A7">
        <v>376</v>
      </c>
      <c s="4" t="n" r="B7">
        <v>76043</v>
      </c>
      <c s="4" t="n" r="C7">
        <v>65217</v>
      </c>
    </row>
    <row spans="1:3" r="8">
      <c s="3" t="s" r="A8">
        <v>377</v>
      </c>
      <c s="4" t="n" r="B8">
        <v>76043</v>
      </c>
      <c s="4" t="n" r="C8">
        <v>65217</v>
      </c>
    </row>
    <row spans="1:3" r="9">
      <c s="6" t="s" r="A9">
        <v>92</v>
      </c>
    </row>
    <row spans="1:3" r="10">
      <c s="3" t="s" r="A10">
        <v>93</v>
      </c>
      <c s="10" t="n" r="B10">
        <v>-0.02</v>
      </c>
      <c s="10" t="n" r="C10">
        <v>-0.05</v>
      </c>
    </row>
    <row spans="1:3" r="11">
      <c s="3" t="s" r="A11">
        <v>94</v>
      </c>
      <c s="8" t="n" r="C11">
        <v>-0.11</v>
      </c>
    </row>
    <row spans="1:3" r="12">
      <c s="3" t="s" r="A12">
        <v>95</v>
      </c>
      <c s="10" t="n" r="B12">
        <v>-0.02</v>
      </c>
      <c s="8" t="n" r="C12">
        <v>-0.16</v>
      </c>
    </row>
    <row spans="1:3" r="13">
      <c s="6" t="s" r="A13">
        <v>96</v>
      </c>
    </row>
    <row spans="1:3" r="14">
      <c s="3" t="s" r="A14">
        <v>93</v>
      </c>
      <c s="10" t="n" r="B14">
        <v>-0.02</v>
      </c>
      <c s="8" t="n" r="C14">
        <v>-0.05</v>
      </c>
    </row>
    <row spans="1:3" r="15">
      <c s="3" t="s" r="A15">
        <v>94</v>
      </c>
      <c s="8" t="n" r="C15">
        <v>-0.11</v>
      </c>
    </row>
    <row spans="1:3" r="16">
      <c s="3" t="s" r="A16">
        <v>95</v>
      </c>
      <c s="10" t="n" r="B16">
        <v>-0.02</v>
      </c>
      <c s="10" t="n" r="C16">
        <v>-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8</v>
      </c>
      <c s="2" t="s" r="B1">
        <v>379</v>
      </c>
      <c s="2" t="s" r="C1">
        <v>380</v>
      </c>
    </row>
    <row spans="1:3" r="2">
      <c s="3" t="s" r="A2">
        <v>381</v>
      </c>
    </row>
    <row spans="1:3" r="3">
      <c s="3" t="s" r="A3">
        <v>322</v>
      </c>
      <c s="7" t="n" r="C3">
        <v>2</v>
      </c>
    </row>
    <row spans="1:3" r="4">
      <c s="3" t="s" r="A4">
        <v>382</v>
      </c>
    </row>
    <row spans="1:3" r="5">
      <c s="3" t="s" r="A5">
        <v>322</v>
      </c>
      <c s="7" t="n" r="C5">
        <v>5</v>
      </c>
    </row>
    <row spans="1:3" r="6">
      <c s="3" t="s" r="A6">
        <v>383</v>
      </c>
    </row>
    <row spans="1:3" r="7">
      <c s="3" t="s" r="A7">
        <v>322</v>
      </c>
      <c s="7" t="n" r="B7">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37"/>
    <col customWidth="1" max="6" min="6" width="9"/>
  </cols>
  <sheetData>
    <row spans="1:6" r="1">
      <c s="1" t="s" r="A1">
        <v>103</v>
      </c>
      <c s="2" t="s" r="B1">
        <v>104</v>
      </c>
      <c s="2" t="s" r="C1">
        <v>105</v>
      </c>
      <c s="2" t="s" r="D1">
        <v>106</v>
      </c>
      <c s="2" t="s" r="E1">
        <v>107</v>
      </c>
      <c s="2" t="s" r="F1">
        <v>108</v>
      </c>
    </row>
    <row spans="1:6" r="2">
      <c s="3" t="s" r="A2">
        <v>109</v>
      </c>
      <c s="9" t="n" r="B2">
        <v>344001.1</v>
      </c>
      <c s="4" t="n" r="C2">
        <v>66013130</v>
      </c>
    </row>
    <row spans="1:6" r="3">
      <c s="3" t="s" r="A3">
        <v>110</v>
      </c>
      <c s="7" t="n" r="B3">
        <v>8523</v>
      </c>
      <c s="7" t="n" r="C3">
        <v>215867</v>
      </c>
      <c s="7" t="n" r="D3">
        <v>-218760</v>
      </c>
      <c s="7" t="n" r="E3">
        <v>6</v>
      </c>
      <c s="7" t="n" r="F3">
        <v>5636</v>
      </c>
    </row>
    <row spans="1:6" r="4">
      <c s="3" t="s" r="A4">
        <v>111</v>
      </c>
      <c s="4" t="n" r="C4">
        <v>17649</v>
      </c>
    </row>
    <row spans="1:6" r="5">
      <c s="3" t="s" r="A5">
        <v>112</v>
      </c>
      <c s="7" t="n" r="C5">
        <v>-3</v>
      </c>
      <c s="4" t="n" r="F5">
        <v>-3</v>
      </c>
    </row>
    <row spans="1:6" r="6">
      <c s="3" t="s" r="A6">
        <v>113</v>
      </c>
      <c s="7" t="n" r="C6">
        <v>-24</v>
      </c>
      <c s="4" t="n" r="F6">
        <v>-24</v>
      </c>
    </row>
    <row spans="1:6" r="7">
      <c s="3" t="s" r="A7">
        <v>114</v>
      </c>
      <c s="8" t="n" r="B7">
        <v>5021.77</v>
      </c>
    </row>
    <row spans="1:6" r="8">
      <c s="3" t="s" r="A8">
        <v>115</v>
      </c>
      <c s="7" t="n" r="B8">
        <v>151</v>
      </c>
      <c s="4" t="n" r="F8">
        <v>151</v>
      </c>
    </row>
    <row spans="1:6" r="9">
      <c s="3" t="s" r="A9">
        <v>116</v>
      </c>
      <c s="7" t="n" r="C9">
        <v>-121</v>
      </c>
      <c s="4" t="n" r="F9">
        <v>-121</v>
      </c>
    </row>
    <row spans="1:6" r="10">
      <c s="3" t="s" r="A10">
        <v>91</v>
      </c>
      <c s="7" t="n" r="D10">
        <v>-1623</v>
      </c>
      <c s="4" t="n" r="F10">
        <v>-1623</v>
      </c>
    </row>
    <row spans="1:6" r="11">
      <c s="3" t="s" r="A11">
        <v>101</v>
      </c>
      <c s="7" t="n" r="E11">
        <v>-72</v>
      </c>
      <c s="4" t="n" r="F11">
        <v>-72</v>
      </c>
    </row>
    <row spans="1:6" r="12">
      <c s="3" t="s" r="A12">
        <v>117</v>
      </c>
      <c s="4" t="n" r="C12">
        <v>13035713</v>
      </c>
    </row>
    <row spans="1:6" r="13">
      <c s="3" t="s" r="A13">
        <v>118</v>
      </c>
      <c s="7" t="n" r="C13">
        <v>4825</v>
      </c>
      <c s="4" t="n" r="F13">
        <v>4825</v>
      </c>
    </row>
    <row spans="1:6" r="14">
      <c s="3" t="s" r="A14">
        <v>119</v>
      </c>
      <c s="8" t="n" r="B14">
        <v>349022.87</v>
      </c>
      <c s="4" t="n" r="C14">
        <v>79066492</v>
      </c>
    </row>
    <row spans="1:6" r="15">
      <c s="3" t="s" r="A15">
        <v>120</v>
      </c>
      <c s="7" t="n" r="B15">
        <v>8674</v>
      </c>
      <c s="7" t="n" r="C15">
        <v>220544</v>
      </c>
      <c s="7" t="n" r="D15">
        <v>-220383</v>
      </c>
      <c s="7" t="n" r="E15">
        <v>-66</v>
      </c>
      <c s="7" t="n" r="F15">
        <v>87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21</v>
      </c>
      <c s="2" t="s" r="B1">
        <v>1</v>
      </c>
    </row>
    <row spans="1:3" r="2">
      <c s="2" t="s" r="B2">
        <v>2</v>
      </c>
      <c s="2" t="s" r="C2">
        <v>72</v>
      </c>
    </row>
    <row spans="1:3" r="3">
      <c s="6" t="s" r="A3">
        <v>122</v>
      </c>
    </row>
    <row spans="1:3" r="4">
      <c s="3" t="s" r="A4">
        <v>91</v>
      </c>
      <c s="7" t="n" r="B4">
        <v>-1623</v>
      </c>
      <c s="7" t="n" r="C4">
        <v>-10783</v>
      </c>
    </row>
    <row spans="1:3" r="5">
      <c s="6" t="s" r="A5">
        <v>123</v>
      </c>
    </row>
    <row spans="1:3" r="6">
      <c s="3" t="s" r="A6">
        <v>90</v>
      </c>
      <c s="4" t="n" r="B6">
        <v>175</v>
      </c>
      <c s="4" t="n" r="C6">
        <v>7359</v>
      </c>
    </row>
    <row spans="1:3" r="7">
      <c s="3" t="s" r="A7">
        <v>80</v>
      </c>
      <c s="4" t="n" r="B7">
        <v>3151</v>
      </c>
      <c s="4" t="n" r="C7">
        <v>1769</v>
      </c>
    </row>
    <row spans="1:3" r="8">
      <c s="3" t="s" r="A8">
        <v>124</v>
      </c>
      <c s="4" t="n" r="B8">
        <v>63</v>
      </c>
      <c s="4" t="n" r="C8">
        <v>81</v>
      </c>
    </row>
    <row spans="1:3" r="9">
      <c s="3" t="s" r="A9">
        <v>125</v>
      </c>
      <c s="4" t="n" r="B9">
        <v>-24</v>
      </c>
      <c s="4" t="n" r="C9">
        <v>358</v>
      </c>
    </row>
    <row spans="1:3" r="10">
      <c s="3" t="s" r="A10">
        <v>126</v>
      </c>
      <c s="4" t="n" r="B10">
        <v>166</v>
      </c>
      <c s="7" t="n" r="C10">
        <v>270</v>
      </c>
    </row>
    <row spans="1:3" r="11">
      <c s="3" t="s" r="A11">
        <v>127</v>
      </c>
      <c s="4" t="n" r="B11">
        <v>-2974</v>
      </c>
    </row>
    <row spans="1:3" r="12">
      <c s="3" t="s" r="A12">
        <v>128</v>
      </c>
      <c s="4" t="n" r="B12">
        <v>12</v>
      </c>
    </row>
    <row spans="1:3" r="13">
      <c s="3" t="s" r="A13">
        <v>129</v>
      </c>
      <c s="4" t="n" r="B13">
        <v>-4160</v>
      </c>
      <c s="7" t="n" r="C13">
        <v>-859</v>
      </c>
    </row>
    <row spans="1:3" r="14">
      <c s="3" t="s" r="A14">
        <v>130</v>
      </c>
      <c s="4" t="n" r="B14">
        <v>-247</v>
      </c>
      <c s="4" t="n" r="C14">
        <v>14796</v>
      </c>
    </row>
    <row spans="1:3" r="15">
      <c s="3" t="s" r="A15">
        <v>131</v>
      </c>
      <c s="4" t="n" r="B15">
        <v>-5461</v>
      </c>
      <c s="4" t="n" r="C15">
        <v>12991</v>
      </c>
    </row>
    <row spans="1:3" r="16">
      <c s="6" t="s" r="A16">
        <v>132</v>
      </c>
    </row>
    <row spans="1:3" r="17">
      <c s="3" t="s" r="A17">
        <v>133</v>
      </c>
      <c s="7" t="n" r="B17">
        <v>-898</v>
      </c>
      <c s="4" t="n" r="C17">
        <v>-2408</v>
      </c>
    </row>
    <row spans="1:3" r="18">
      <c s="3" t="s" r="A18">
        <v>134</v>
      </c>
      <c s="4" t="n" r="C18">
        <v>-32</v>
      </c>
    </row>
    <row spans="1:3" r="19">
      <c s="3" t="s" r="A19">
        <v>135</v>
      </c>
      <c s="7" t="n" r="B19">
        <v>-898</v>
      </c>
      <c s="4" t="n" r="C19">
        <v>-2440</v>
      </c>
    </row>
    <row spans="1:3" r="20">
      <c s="6" t="s" r="A20">
        <v>136</v>
      </c>
    </row>
    <row spans="1:3" r="21">
      <c s="3" t="s" r="A21">
        <v>137</v>
      </c>
      <c s="4" t="n" r="C21">
        <v>55969</v>
      </c>
    </row>
    <row spans="1:3" r="22">
      <c s="3" t="s" r="A22">
        <v>138</v>
      </c>
      <c s="7" t="n" r="C22">
        <v>-76231</v>
      </c>
    </row>
    <row spans="1:3" r="23">
      <c s="3" t="s" r="A23">
        <v>139</v>
      </c>
      <c s="7" t="n" r="B23">
        <v>-1250</v>
      </c>
    </row>
    <row spans="1:3" r="24">
      <c s="3" t="s" r="A24">
        <v>140</v>
      </c>
      <c s="4" t="n" r="B24">
        <v>6775</v>
      </c>
      <c s="7" t="n" r="C24">
        <v>9928</v>
      </c>
    </row>
    <row spans="1:3" r="25">
      <c s="3" t="s" r="A25">
        <v>128</v>
      </c>
      <c s="4" t="n" r="B25">
        <v>-548</v>
      </c>
      <c s="4" t="n" r="C25">
        <v>-230</v>
      </c>
    </row>
    <row spans="1:3" r="26">
      <c s="3" t="s" r="A26">
        <v>141</v>
      </c>
      <c s="4" t="n" r="B26">
        <v>4977</v>
      </c>
      <c s="4" t="n" r="C26">
        <v>-10564</v>
      </c>
    </row>
    <row spans="1:3" r="27">
      <c s="3" t="s" r="A27">
        <v>142</v>
      </c>
      <c s="4" t="n" r="B27">
        <v>-1382</v>
      </c>
      <c s="4" t="n" r="C27">
        <v>-13</v>
      </c>
    </row>
    <row spans="1:3" r="28">
      <c s="3" t="s" r="A28">
        <v>143</v>
      </c>
      <c s="4" t="n" r="B28">
        <v>6381</v>
      </c>
      <c s="7" t="n" r="C28">
        <v>13</v>
      </c>
    </row>
    <row spans="1:3" r="29">
      <c s="3" t="s" r="A29">
        <v>144</v>
      </c>
      <c s="7" t="n" r="B29">
        <v>4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45</v>
      </c>
      <c s="2" t="s" r="B1">
        <v>1</v>
      </c>
    </row>
    <row spans="1:2" r="2">
      <c s="2" t="s" r="B2">
        <v>2</v>
      </c>
    </row>
    <row spans="1:2" r="3">
      <c s="6" t="s" r="A3">
        <v>146</v>
      </c>
    </row>
    <row spans="1:2" r="4">
      <c s="3" t="s" r="A4">
        <v>147</v>
      </c>
      <c s="3"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9</v>
      </c>
      <c s="2" t="s" r="B1">
        <v>1</v>
      </c>
    </row>
    <row spans="1:2" r="2">
      <c s="2" t="s" r="B2">
        <v>2</v>
      </c>
    </row>
    <row spans="1:2" r="3">
      <c s="6" t="s" r="A3">
        <v>146</v>
      </c>
    </row>
    <row spans="1:2" r="4">
      <c s="3" t="s" r="A4">
        <v>150</v>
      </c>
      <c s="3"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2</v>
      </c>
      <c s="2" t="s" r="B1">
        <v>1</v>
      </c>
    </row>
    <row spans="1:2" r="2">
      <c s="2" t="s" r="B2">
        <v>2</v>
      </c>
    </row>
    <row spans="1:2" r="3">
      <c s="6" t="s" r="A3">
        <v>146</v>
      </c>
    </row>
    <row spans="1:2" r="4">
      <c s="3" t="s" r="A4">
        <v>153</v>
      </c>
      <c s="3" t="s"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Cu</vt:lpstr>
      <vt:lpstr>Consolidated Balance Sheets (C3</vt:lpstr>
      <vt:lpstr>Consolidated Statements of Oper</vt:lpstr>
      <vt:lpstr>Consolidated Statements of Shar</vt:lpstr>
      <vt:lpstr>Consolidated Statements of Cash</vt:lpstr>
      <vt:lpstr>Note 1 - Organization and Basis</vt:lpstr>
      <vt:lpstr>Note 2 - Acquisition</vt:lpstr>
      <vt:lpstr>Note 3 - Supplemental Cash Flow</vt:lpstr>
      <vt:lpstr>Note 4 - Intangible Assets</vt:lpstr>
      <vt:lpstr>Note 5 - Property and Equipment</vt:lpstr>
      <vt:lpstr>Note 6 - Other Long-term Assets</vt:lpstr>
      <vt:lpstr>Note 7 - Commitments and Contin</vt:lpstr>
      <vt:lpstr>Note 8 - Bank Financing and Deb</vt:lpstr>
      <vt:lpstr>Note 9 - Income Taxes</vt:lpstr>
      <vt:lpstr>Note 10 - Shareholders' Equity </vt:lpstr>
      <vt:lpstr>Note 11 - Subsequent Events</vt:lpstr>
      <vt:lpstr>Significant Accounting Policies</vt:lpstr>
      <vt:lpstr>Note 2 - Acquisition (Tables)</vt:lpstr>
      <vt:lpstr>Note 3 - Supplemental Cash Fl20</vt:lpstr>
      <vt:lpstr>Note 4 - Intangible Assets (Tab</vt:lpstr>
      <vt:lpstr>Note 5 - Property and Equipme22</vt:lpstr>
      <vt:lpstr>Note 6 - Other Long-term Asse23</vt:lpstr>
      <vt:lpstr>Note 10 - Shareholders' Equit24</vt:lpstr>
      <vt:lpstr>Note 2 - Acquisition (Details T</vt:lpstr>
      <vt:lpstr>Note 2 - Purchase Price Allocat</vt:lpstr>
      <vt:lpstr>Note 2 - Pro Forma Information </vt:lpstr>
      <vt:lpstr>Note 3 - Supplemental Cash Fl28</vt:lpstr>
      <vt:lpstr>Note 3 - Changes in Operating A</vt:lpstr>
      <vt:lpstr>Note 4 - Intangible Assets (Det</vt:lpstr>
      <vt:lpstr>Note 4 - Intangible Asset Summa</vt:lpstr>
      <vt:lpstr>Note 4 - Debt Issuance Costs (D</vt:lpstr>
      <vt:lpstr>Note 5 - Property and Equipme33</vt:lpstr>
      <vt:lpstr>Note 5 - Property and Equipme34</vt:lpstr>
      <vt:lpstr>Note 6 - Other Long-term Asse35</vt:lpstr>
      <vt:lpstr>Note 6 - Other Long-term Asse36</vt:lpstr>
      <vt:lpstr>Note 8 - Bank Financing and D37</vt:lpstr>
      <vt:lpstr>Note 9 - Income Taxes (Details </vt:lpstr>
      <vt:lpstr>Note 10 - Shareholders' Equit39</vt:lpstr>
      <vt:lpstr>Note 10 - Computation of Basic </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0:14Z</dcterms:created>
  <dcterms:modified xmlns:dcterms="http://purl.org/dc/terms/" xmlns:xsi="http://www.w3.org/2001/XMLSchema-instance" xsi:type="dcterms:W3CDTF">2015-08-10T16:20:14Z</dcterms:modified>
  <dc:title xmlns:dc="http://purl.org/dc/elements/1.1/">Untitled</dc:title>
  <dc:description xmlns:dc="http://purl.org/dc/elements/1.1/"/>
  <dc:subject xmlns:dc="http://purl.org/dc/elements/1.1/"/>
  <cp:keywords/>
  <cp:category/>
</cp:coreProperties>
</file>